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Business and Signific" sheetId="7" r:id="rId7"/>
    <s:sheet name="Going Concern" sheetId="8" r:id="rId8"/>
    <s:sheet name="Related Party" sheetId="9" r:id="rId9"/>
    <s:sheet name="Patent Rights and Applications" sheetId="10" r:id="rId10"/>
    <s:sheet name="Fair Value of Financial Instrum" sheetId="11" r:id="rId11"/>
    <s:sheet name="Convertible Note Payable" sheetId="12" r:id="rId12"/>
    <s:sheet name="Notes Payable, Related Parties" sheetId="13" r:id="rId13"/>
    <s:sheet name="Commitments and Contingencies" sheetId="14" r:id="rId14"/>
    <s:sheet name="Equity Line of Credit" sheetId="15" r:id="rId15"/>
    <s:sheet name="Stockholders' Equity" sheetId="16" r:id="rId16"/>
    <s:sheet name="Series A Convertible Preferred " sheetId="17" r:id="rId17"/>
    <s:sheet name="Common Stock Warrants" sheetId="18" r:id="rId18"/>
    <s:sheet name="Income Taxes" sheetId="19" r:id="rId19"/>
    <s:sheet name="Subsequent Events" sheetId="20" r:id="rId20"/>
    <s:sheet name="Nature of Business and Signif21" sheetId="21" r:id="rId21"/>
    <s:sheet name="Nature of Business and Signif22" sheetId="22" r:id="rId22"/>
    <s:sheet name="Fair Value of Financial Instr23" sheetId="23" r:id="rId23"/>
    <s:sheet name="Convertible Note Payable (Table" sheetId="24" r:id="rId24"/>
    <s:sheet name="Notes Payable, Related Parties " sheetId="25" r:id="rId25"/>
    <s:sheet name="Series A Convertible Preferre26" sheetId="26" r:id="rId26"/>
    <s:sheet name="Common Stock Warrants (Tables)" sheetId="27" r:id="rId27"/>
    <s:sheet name="Income Taxes (Tables)" sheetId="28" r:id="rId28"/>
    <s:sheet name="Nature of Business and Signif29" sheetId="29" r:id="rId29"/>
    <s:sheet name="Nature of Business and Signif30" sheetId="30" r:id="rId30"/>
    <s:sheet name="Going Concern (Details Narrativ" sheetId="31" r:id="rId31"/>
    <s:sheet name="Related Party (Details Narrativ" sheetId="32" r:id="rId32"/>
    <s:sheet name="Fair Value of Financial Instr33" sheetId="33" r:id="rId33"/>
    <s:sheet name="Convertible Note Payable (Detai" sheetId="34" r:id="rId34"/>
    <s:sheet name="Convertible Note Payable (Det35" sheetId="35" r:id="rId35"/>
    <s:sheet name="Convertible Note Payable (Det36" sheetId="36" r:id="rId36"/>
    <s:sheet name="Convertible Note Payable (Det37" sheetId="37" r:id="rId37"/>
    <s:sheet name="Notes Payable, Related Partie38" sheetId="38" r:id="rId38"/>
    <s:sheet name="Notes Payable, Related Partie39" sheetId="39" r:id="rId39"/>
    <s:sheet name="Changes in Stockholders_ Equity" sheetId="40" r:id="rId40"/>
    <s:sheet name="Series A Convertible Preferre41" sheetId="41" r:id="rId41"/>
    <s:sheet name="Series A Convertible Preferre42" sheetId="42" r:id="rId42"/>
    <s:sheet name="Series A Convertible Preferre43" sheetId="43" r:id="rId43"/>
    <s:sheet name="Common Stock Warrants (Details)" sheetId="44" r:id="rId44"/>
    <s:sheet name="Common Stock Warrants (Details " sheetId="45" r:id="rId45"/>
    <s:sheet name="Common Stock Warrants (Detail46" sheetId="46" r:id="rId46"/>
    <s:sheet name="Common Stock Warrants (Detail47" sheetId="47" r:id="rId47"/>
    <s:sheet name="Income Taxes (Details)" sheetId="48" r:id="rId48"/>
    <s:sheet name="Income Taxes (Details 1)" sheetId="49" r:id="rId49"/>
    <s:sheet name="Income Taxes (Details Narrative" sheetId="50" r:id="rId50"/>
  </s:sheets>
  <s:definedNames/>
  <s:calcPr calcId="124519" calcMode="auto" fullCalcOnLoad="1"/>
</s:workbook>
</file>

<file path=xl/sharedStrings.xml><?xml version="1.0" encoding="utf-8"?>
<sst xmlns="http://schemas.openxmlformats.org/spreadsheetml/2006/main" uniqueCount="445">
  <si>
    <t>Document and Entity Information</t>
  </si>
  <si>
    <t>3 Months Ended</t>
  </si>
  <si>
    <t>Mar. 31, 2016</t>
  </si>
  <si>
    <t>Document And Entity Information</t>
  </si>
  <si>
    <t>Entity Registrant Name</t>
  </si>
  <si>
    <t>PREMIER BIOMEDICAL INC</t>
  </si>
  <si>
    <t>Entity Central Index Key</t>
  </si>
  <si>
    <t>Document Type</t>
  </si>
  <si>
    <t>S1</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Dec. 31, 2015</t>
  </si>
  <si>
    <t>Dec. 31, 2014</t>
  </si>
  <si>
    <t>Current assets:</t>
  </si>
  <si>
    <t>Cash</t>
  </si>
  <si>
    <t>Prepaid Expenses</t>
  </si>
  <si>
    <t>Loan origination costs</t>
  </si>
  <si>
    <t>Total current assets</t>
  </si>
  <si>
    <t>Property and equipment, net</t>
  </si>
  <si>
    <t>Total assets</t>
  </si>
  <si>
    <t>Current liabilities:</t>
  </si>
  <si>
    <t>Accounts Payable</t>
  </si>
  <si>
    <t>Accounts payable, related parties</t>
  </si>
  <si>
    <t>Accrued interest</t>
  </si>
  <si>
    <t>Accrued interest, related parties</t>
  </si>
  <si>
    <t xml:space="preserve"> </t>
  </si>
  <si>
    <t>Convertible notes payable, net of discounts of $385,642, $223,394 and $71,621 at March 31, 2016, December 31, 2015 and 2014, respectively</t>
  </si>
  <si>
    <t>Notes payable, related parties</t>
  </si>
  <si>
    <t>Total current liabilities</t>
  </si>
  <si>
    <t>Total liabilities</t>
  </si>
  <si>
    <t>Commitments and contingencies</t>
  </si>
  <si>
    <t>Stockholders' equity (deficit):</t>
  </si>
  <si>
    <t>Preferred stock, $0.001 par value, 10,000,000 shares authorized, 2,000,000 and no shares issued and outstanding at March 31, 2016 and December 31, 2015 and 2014, respectively</t>
  </si>
  <si>
    <t>Common stock, $0.00001 par value, 1,000,000,000 shares authorized, 95,179,908, 82,331,062 and 21,757,175 shares issued and outstanding at March 31, 2016, December 31, 2015 and 2014, respectively</t>
  </si>
  <si>
    <t>Additional paid in capital</t>
  </si>
  <si>
    <t>Accumulated deficit</t>
  </si>
  <si>
    <t>Total stockholders' equity (deficit)</t>
  </si>
  <si>
    <t>Total liabilities and stockholders' equity (deficit)</t>
  </si>
  <si>
    <t>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12 Months Ended</t>
  </si>
  <si>
    <t>Mar. 31, 2015</t>
  </si>
  <si>
    <t>Statements Of Operations</t>
  </si>
  <si>
    <t>Revenue</t>
  </si>
  <si>
    <t>Operating expenses:</t>
  </si>
  <si>
    <t>Research and development</t>
  </si>
  <si>
    <t>General and administrative</t>
  </si>
  <si>
    <t>Professional fees</t>
  </si>
  <si>
    <t>Total operating expenses</t>
  </si>
  <si>
    <t>Net operating loss</t>
  </si>
  <si>
    <t>Other expense:</t>
  </si>
  <si>
    <t>Interest expense</t>
  </si>
  <si>
    <t>Total other expenses</t>
  </si>
  <si>
    <t>Net loss</t>
  </si>
  <si>
    <t>Weighted average number of common shares outstanding - basic and fully diluted</t>
  </si>
  <si>
    <t>Net loss per share - basic and fully diluted</t>
  </si>
  <si>
    <t>STATEMENT OF STOCKHOLDERS' EQUITY (DEFICIT) - USD ($)</t>
  </si>
  <si>
    <t>Preferred Stock</t>
  </si>
  <si>
    <t>Common Stock</t>
  </si>
  <si>
    <t>Additional Paid-In Capital</t>
  </si>
  <si>
    <t>Accumulated Deficit</t>
  </si>
  <si>
    <t>Total</t>
  </si>
  <si>
    <t>Beginning Balance, Amount at Dec. 31, 2013</t>
  </si>
  <si>
    <t>Beginning Balance, Shares at Dec. 31, 2013</t>
  </si>
  <si>
    <t>Common stock sold for cash at $0.10 per share, Amount</t>
  </si>
  <si>
    <t>Common stock sold for cash at $0.10 per share, Shares</t>
  </si>
  <si>
    <t>Imputed interest on non-interest bearing related party debts</t>
  </si>
  <si>
    <t>Warrants granted as debt discount on convertible note</t>
  </si>
  <si>
    <t>Amortization of warrants granted for services, related parties</t>
  </si>
  <si>
    <t>Amortization of warrants granted for services</t>
  </si>
  <si>
    <t>Common stock issued for services, Amount</t>
  </si>
  <si>
    <t>Common stock issued for services, Shares</t>
  </si>
  <si>
    <t>Common stock sold for cash to Kodiak Capital Group, LLC, Amount</t>
  </si>
  <si>
    <t>Common stock sold for cash to Kodiak Capital Group, LLC, Shares</t>
  </si>
  <si>
    <t>Exercise of warrants at $0.75 per share, Amount</t>
  </si>
  <si>
    <t>Exercise of warrants at $0.75 per share, Shares</t>
  </si>
  <si>
    <t>Beneficial conversion feature of convertible note</t>
  </si>
  <si>
    <t>Ending Balance, Amount at Dec. 31, 2014</t>
  </si>
  <si>
    <t>Ending Balance, Shares at Dec. 31, 2014</t>
  </si>
  <si>
    <t>Common stock issued on debt conversions, Amount</t>
  </si>
  <si>
    <t>Common stock issued on debt conversions, Shares</t>
  </si>
  <si>
    <t>Exercise of warrants at $0.00001 per share, related party, Amount</t>
  </si>
  <si>
    <t>Exercise of warrants at $0.00001 per share, related party, Shares</t>
  </si>
  <si>
    <t>Common stock cancelled, Amount</t>
  </si>
  <si>
    <t>Common stock cancelled, Shares</t>
  </si>
  <si>
    <t>Ending Balance, Amount at Dec. 31, 2015</t>
  </si>
  <si>
    <t>Ending Balance, Shares at Dec. 31, 2015</t>
  </si>
  <si>
    <t>Ending Balance, Amount at Mar. 31, 2016</t>
  </si>
  <si>
    <t>STATEMENTS OF CASH FLOWS - USD ($)</t>
  </si>
  <si>
    <t>CASH FLOWS FROM OPERATING ACTIVITIES</t>
  </si>
  <si>
    <t>Net (loss)</t>
  </si>
  <si>
    <t>Adjustments to reconcile net loss to net cash used in operating activities:</t>
  </si>
  <si>
    <t>Depreciation</t>
  </si>
  <si>
    <t>Amortization of loan origination costs</t>
  </si>
  <si>
    <t>Amortization of debt discount</t>
  </si>
  <si>
    <t>Stock based compensation, related parties</t>
  </si>
  <si>
    <t>Stock based compensation</t>
  </si>
  <si>
    <t>Decrease (increase) in assets:</t>
  </si>
  <si>
    <t>Prepaid expenses</t>
  </si>
  <si>
    <t>Increase (decrease) in liabilities:</t>
  </si>
  <si>
    <t>Accounts payable</t>
  </si>
  <si>
    <t>Net cash used in operating activities</t>
  </si>
  <si>
    <t>CASH FLOWS FROM INVESTING ACTIVITIES</t>
  </si>
  <si>
    <t>Purchases of property and equipment</t>
  </si>
  <si>
    <t>Net cash used in investing activities</t>
  </si>
  <si>
    <t>CASH FLOWS FROM FINANCING ACTIVITIES</t>
  </si>
  <si>
    <t>Proceeds from exercise of warrants, related party</t>
  </si>
  <si>
    <t>Proceeds from convertible notes payable</t>
  </si>
  <si>
    <t>Repayments from convertible notes payable</t>
  </si>
  <si>
    <t>Proceeds from notes payable, related parties</t>
  </si>
  <si>
    <t>Repayments on notes payable, related parties</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n convertible note</t>
  </si>
  <si>
    <t>Value of shares issued for conversion of debt</t>
  </si>
  <si>
    <t>Cashless exercise of common stock warrants, 250,000 warrants exercised</t>
  </si>
  <si>
    <t>Common stock issued for settlement of accounts payable, related party</t>
  </si>
  <si>
    <t>Nature of Business and Significant Accounting Policies</t>
  </si>
  <si>
    <t>Nature Of Business And Significant Accounting Policies</t>
  </si>
  <si>
    <t>Note 1 - Nature of Business and Significant Accounting Policies</t>
  </si>
  <si>
    <t>Basis
of Presentation 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5.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three months ended March 31, 2016 and 2015, respectively:
March
31, 2016 March
31, 2015
Common
stock issued for services $ 58,800 $ -
Warrants
issued for services (4,589 ) 209,957
Warrants
issued for services, related parties 6,507 825,778
Total
stock based compensation $ 60,718 $ 1,035,735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Advertising
and Promotion All
costs associated with advertising and promoting products are expensed as incurred. These expenses were $30,267 and $11,517 for
the three months ended March 31, 2016 and 2015,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February 2016, the Financial Accounting Standards Board ("FASB") issued Accounting Standards Update ("ASU")
No. 2016-02, Leases (Topic 842) No
other new accounting pronouncements, issued or effective during the three months ended March 31, 2016, have had or are expected
to have a significant impact on the Company's financial statements.</t>
  </si>
  <si>
    <t>Nature
of Business 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5 and 2014, respectively:
December
31, December
31,
2015 2014
Common stock issued
for services $ - $ 263,079
Warrants issued
for services 319,986 96,767
Warrants issued
for services, related parties 1,529,182 394,540
Total
stock based compensation $ 1,849,168 $ 754,386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Advertising
and Promotion All
costs associated with advertising and promoting products are expensed as incurred. These expenses were $59,956 and $159,411 for
the years ended December 31, 2015 and 2014,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January 2016, the Financial Accounting Standards Board ("FASB") issued Accounting Standards Update ("ASU")
No. 2016-16, Financial Instruments -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 In
April 2015, the FASB issued ASU No. 2015-03, InterestImputation of Interest (Subtopic 835-30) In
August 2014, the FASB issued ASU No. 2014-15, Presentation of Financial Statements - Going Concern: Disclosure of Uncertainties
about an Entity's Ability to Continue as a Going Concern In
May 2014, the FASB issued ASU No. 2014-09, Revenue from Contracts with Customers No other new accounting pronouncements, issued or
effective during the year ended December 31, 2015, have had or are expected to have a significant impact on the Company's financial
statements.</t>
  </si>
  <si>
    <t>Going Concern</t>
  </si>
  <si>
    <t>Note 2 - Going Concern</t>
  </si>
  <si>
    <t>As shown in the accompanying financial statements,
the Company has no revenues, incurred net losses from operations resulting in an accumulated deficit of $11,192,946, and had negative
working capital of ($305,214) at March 31, 2016.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As
shown in the accompanying financial statements, the Company has no revenues, incurred net losses from operations resulting in
an accumulated deficit of $10,777,797, and had negative working capital of ($279,970) at December 31, 2015.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Note 3 - Related Party</t>
  </si>
  <si>
    <t>Accounts
Payable The
Company owed $47,007 and $37,486 as of March 31, 2016 and December 31, 2015, respectively, to entities owned by the Chairman of
the Board of Directors. The amounts are related to patent costs paid by the Chairman on behalf of the Company. The
Company owed $3,385 and $3,265 as of March 31, 2016 and December 31, 2015, respectively, to the Company's CEO for reimbursable
expenses. The
Company owed $153 and $13,917 as of March 31, 2016 and December 31, 2015, respectively, amongst members of the Company's Board
of Directors for reimbursable expenses. Notes
Payable On
July 6, 2015, the Company received an unsecured loan in the amount of $10,000, due on demand, bearing interest at a simple interest
rate of 8%, from the Company's CEO. On
July 6, 2015, the Company received an unsecured loan in the amount of $10,000, due on demand, bearing interest at a simple interest
rate of 8%, from the Company's Chairman of the Board. On
July 6, 2015, the Company received an unsecured loan in the amount of $10,000, due on demand, bearing interest at a simple interest
rate of 8%, from one of the Company's Directors. Preferred
Stock Issuances for Exercise of Preferred Stock Warrant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Issuances for Settlement of Accounts Payments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t>
  </si>
  <si>
    <t>Accounts
Payable The
Company owed $37,486 and $11,069 as of December 31, 2015 and 2014, respectively, to entities owned by the Chairman of the Board
of Directors. The amounts are related to patent costs paid by the Chairman on behalf of the Company. The
Company owed $3,265 and $465 as of December 31, 2015 and 2014, respectively, to the Company's CEO for reimbursable expenses. The
Company owed $13,917 and $13,765 as of December 31, 2015 and 2014, respectively, amongst members of the Company's Board of Directors
for reimbursable expenses. Notes
Payable From
time to time, the Company has received short term loans from officers and directors as disclosed in Note 7 below. Common
Stock Warrants Exercised On
October 1, 2015, the Company issued 3,000,000 shares of common stock pursuant to the exercise of warrants by the Company's Chairman
of the Board at $0.00001 per share for total proceeds of $30. On
September 10, 2015, the Company issued 1,000,000 shares of common stock pursuant to the exercise of warrants by the Company's
Chairman of the Board at $0.00001 per share for total proceeds of $10. Common
Stock Warrants On
October 7, 2015, the Company granted warrants to the following officers and directors, which will allow them to purchase shares
of our common stock in the amounts indicated: William Hartman (1,000,000 shares); Mitchell Felder (1,000,000 shares), Heidi Carl
(750,000 shares), John Borza (600,000 shares), Richard Najarian (200,000 shares), and Jay Rosen (200,000 shares). The exercise
price of the foregoing warrants is five cents ($0.05) per share. The warrants are exercisable over ten (10) years. The total fair
value of the 3,750,000 common stock warrants using the Black-Scholes option-pricing model is $31,109, or $0.0083 per share, based
on a volatility rate of 232%, a risk-free interest rate of 1.75% and an expected term of 10.0 years, and is being amortized over
the implied service term, or vesting period, of the warrants.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he issuances were exempt from registration pursuant to Section 4(a)(2) of the Securities Act of 1933, the investors are sophisticated
and familiar with our operations, and there was no solicitation in connection with the issuance. On
November 18, 2014, the Company granted common stock warrants to the Company's CEO to purchase a total of 1,600,000 shares of common
stock at $0.25 per share for his services as an Officer.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On
November 18, 2014, the Company granted common stock warrants to the Company's Chairman of the Board of Directors to purchase a
total of 1,600,000 shares of common stock at $0.25 per share for his services as the Chairman of the Board.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On
November 18, 2014, the Company granted common stock warrants to one of the Directors to purchase a total of 1,400,000 shares of
common stock at $0.25 per share over a seven year period from the grant date for their services as Directors. The warrants carry
a vesting period of 50% on January 15, 2015, and the remaining 50% vest on June 15, 2015. The total fair value of the 1,400,000
common stock warrants using the Black-Scholes option-pricing model is $312,174, or $0.22298 per share, based on a volatility rate
of 192%, a risk-free interest rate of 0.96% and an expected term of 3.54 years, and is being amortized over the implied service
term, or vesting period, of the warrants. On
November 18, 2014, the Company granted 1,200,000 common stock warrants to each of three Directors to purchase a total of 3,600,000
shares of common stock at $0.25 per share over a seven year period from the grant date for their service as Directors. The warrants
carry a vesting period of 50% on January 15, 2015, and the remaining 50% vest on June 15, 2015. The total fair value
of the 3,600,000 common stock warrants using the Black-Scholes option-pricing model is $802,734, or $0.22298 per share, based
on a volatility rate of 192%, a risk-free interest rate of 0.96% and an expected term of 3.54 years, and is being amortized over
the implied service term, or vesting period, of the warrants. On
November 18, 2014, the Company granted common stock warrants to one of the Directors to purchase a total of 400,000 shares of
common stock at $0.25 per share over a seven year period from the grant date for their services as Directors. The warrants carry
a vesting period of 50% on January 15, 2015, and the remaining 50% vest on June 15, 2015. The total fair value of the 400,000
common stock warrants using the Black-Scholes option-pricing model is $89,193, or $0.22298 per share, based on a volatility rate
of 192%, a risk-free interest rate of 0.96% and an expected term of 3.54 years, and is being amortized over the implied service
term, or vesting period, of the warrants. A total of $1,529,182 and $394,540
of previously issued warrants were amortized and expensed to professional fees as stock-based compensation during the years ended
December 31, 2015 and 2014, respectively.</t>
  </si>
  <si>
    <t>Patent Rights and Applications</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Fair Value of Financial Instruments</t>
  </si>
  <si>
    <t>Fair Value Of Financial Instruments</t>
  </si>
  <si>
    <t>Note 5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16 and December 31, 2015, respectively:
Fair
Value Measurements at March 31, 2016
Level
1 Level
2 Level
3
Assets
Cash $ 38,669 $ - $ -
Total
assets 38,669 - -
Liabilities
Convertible
note payable, net of discounts - 178,368 -
Notes
payable, related parties - 30,000 -
Total
liabilities - 208,368 -
$ 38,669 $ (208,368 ) $ -
Fair
Value Measurements at December 31, 2015
Level
1 Level
2 Level
3
Assets
Cash $ 35,414 $ - $ -
Total
assets 35,414 - -
Liabilities
Convertible
note payable, net of discounts - 42,655 -
Notes
payable, related parties - 30,000 -
Total
liabilities - 72,655 -
$ 35,414 $ (72,655 ) $ - The
fair values of our related party debts are deemed to approximate book value, and are considered Level 2 inputs as defined
by ASC Topic 820-10-35. There
were no transfers of financial assets or liabilities between Level 1, Level 2 and Level 3 inputs for the three months ended March
31, 2016 or the year ended December 31, 2015.</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5 and 2014, respectively:
Fair
Value Measurements at December 31, 2015
Level
1 Level
2 Level
3
Assets
Cash $ 35,414 $ - $ -
Total
assets 35,414 - -
Liabilities
Convertible note
payable, net of discounts - 64,606 -
Notes payable,
related parties - 30,000 -
Total
liabilities - 94,606 -
$ 35,414 $ (94,606 ) $ -
Fair
Value Measurements at December 31, 2014
Level
1 Level
2 Level
3
Assets
Cash $ 102,599 $ - $ -
Total
assets 102,599 - -
Liabilities
Convertible note
payable, net of discounts - 14,879 -
Total
liabilities - 14,879 -
$ 102,599 $ (14,879 ) $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15 or the year ended December 31, 2014.</t>
  </si>
  <si>
    <t>Convertible Note Payable</t>
  </si>
  <si>
    <t>Note 6. Convertible Note Payable</t>
  </si>
  <si>
    <t>Convertible
notes payable consist of the following at March 31, 2016 and December 31, 2015, respectively:
March
31, December
31,
2016 2015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 105,000 $ -
On March 7, 2016,
the Company received net proceeds of $67,500 in exchange for a 10% interest bearing; unsecured convertible promissory note
with a face value of $78,750 ("Fourth Redwood Note"), which matures on December 7,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78,750 -
On February 24,
2016, the Company received net proceeds of $67,500 in exchange for a 10% interest bearing; unsecured convertible promissory
note dated February 22, 2016 with a face value of $78,750 ("Third Redwood Note"), which matures on November 22,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78,750 -
On January 8, 2016,
the Company received net proceeds of $107,500 in exchange for a 10% interest bearing; unsecured convertible promissory note
with a face value of $131,250 ("Second Redwood Note"), which matures on October 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131,250 -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157,500 157,500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wa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d a $2,500 Original Issue Discount that was being amortized over
the life of the loan on the straight line method, which approximates the effective interest method. The Company reserved at
least 24 million shares of common stock for potential conversions. The note was paid in full on March 4, 2016 out of
the proceeds from the Redwood Notes. - 27,500
On September 21,
2015, the Company received net proceeds of $45,000 in exchange for an 8% interest bearing; unsecured convertible promissory
note dated September 3, 2015 with a face value of $48,000 ("First Vis Vires Note"), which matures on June 8, 2016.
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
The debt holder was limited to owning 4.99% of the Company's issued and outstanding shares. The Company must at all times
reserve at least 20,250,000 shares of common stock for potential conversions. The note was paid in full on January 19, 2016
out of the proceeds from the Redwood Notes. - 48,000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A total of $42,240 of principal was converted into an aggregate of 6,400,000
shares of common stock at various dates between March 2, 2016 and March 17, 2016. 12,760 55,000
Total
convertible notes payable 564,010 288,000
Less
unamortized debt discounts:
Discounts
on beneficial conversion feature 316,621 210,230
Original
issue discounts 21,082 13,164
Loan
origination discounts 47,939 21,951
Convertible
notes payable 178,368 42,655
Less:
current portion 178,368 42,655
Convertible
notes payable, less current portion $ - $ - The
Company recognized interest expense for the three months ended March 31, 2016 and 2015, respectively, as follows:
March
31, March
31,
2016 2015
Interest
on convertible notes $ 21,302 $ 3,476
Interest
on related party loans 600 -
Amortization
of beneficial conversion feature 167,829 19,534
Amortization
of OID 10,832 3,332
Amortization
of loan origination costs 16,512 2,138
Amortization
of warrants - 12,521
Total
interest expense $ 217,075 $ 41,001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debt discounts equal to $335,470 and $346,798 during the three months ended March
31, 2016 and the year ended December 31, 2015, respectively. The discount, consisting of Beneficial Conversion Feature Discounts
of $274,220 and $297,011, Original Issue Discounts of $18,750 and $21,037 and Loan Origination Cost Discounts of $42,500 and $28,750
during the three months ended March 31, 2016 and the year ended December 31, 2015, respectively, is amortized
on a straight line basis from the dates of issuance until the earlier of the stated redemption date of the debts, as noted above
or the actual settlement date. During the three months ended March 31, 2016 and 2015, the Company recorded debt amortization
expense in the amount of $195,173 and $37,525, respectively, attributed to the aforementioned debt discounts. The
convertible notes, consisting of total original face values of $551,250 from Redwood Fund III Ltd. on the five aggregate notes,
$48,000 from Vis Vires Group, Inc., $27,500 and $55,000 from JMJ Financial, $44,100 from Adar Bays, LLC, $82,687 from
LG Capital Funding, LLC, and $86,500 from Typenex Co-Investment, LLC that created the beneficial conversion features
carried a default provision that placed a "maximum share amount" on the note holder that can be owned as a result of
the conversions to common stock by the note holder of 4.99% of the issued and outstanding shares of the Company. Redwood
Convertible Notes (Five) On
December 28, 2015, we entered into and received proceeds from a Securities Purchase Agreement with Redwood Management, LLC, pursuant
to which we agreed to sell, and Redwood agreed to purchase, One Million Six Hundred Thousand Dollars ($1,600,000) in 10% Convertible
Promissory Notes. On February 26, 2016, and again on March 7, 2016, the Securities Purchase Agreement was amended, and the total
amount of funding to which Redwood is obligated was reduced to $525,000. The Notes have an original issue discount of five percent
(5%). The first note was issued on December 28, 2015 in the face amount of One Hundred Fifty Seven Thousand Five Hundred Dollars
($157,500), to Redwood Management, LLC. The second note was issued on January 8, 2016, in the face amount of One Hundred Thirty
One Thousand Two Hundred Fifty Dollars ($131,250), to Redwood Fund III Ltd. The third note was issued on February 22, 2016, in
the face amount of Seventy Eight Thousand Seven Hundred Fifty Dollars ($78,750), to Redwood Management, LLC. The fourth note was
issued on March 7, 2016, in the face amount of Seventy Eight Thousand Seven Hundred Fifty Dollars ($78,750), to Redwood Management,
LLC. The fifth and final note was issued on March 11, 2016, in the face amount of One Hundred Five Thousand Dollars ($105,000).
The maturity date of each note is nine (9) months after its issuance. Each note will be convertible after ninety (90) days into
our common stock at a conversion price equal to 60% of the lowest traded price of the Common Stock in the fifteen (15) Trading
Days prior to the Conversion Date. The shares of common stock issuable upon conversion of the notes will be restricted securities
as defined in Rule 144 promulgated under the Securities Act of 1933. The notes can be prepaid by us at any time upon ten (10)
days written notice to Redwood for a cash amount equal to the sum of the then outstanding principal amount of the note and interest
multiplied by 130%. The
shares of common stock issuable upon conversion of the First Redwood Note are restricted securities as defined in Rule 144 promulgated
under the Securities Act of 1933. The issuance of the First Redwood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Redwood Note and determined that the shares issuable pursuant to the conversion option were determinate
due to the Fixed Conversion Price and, as such, did not constitute a derivative liability. The aggregate beneficial conversion
feature discounts resulting from the beneficial conversion prices are as follows:
BCF
on Redwood Management, LLC Convertible Notes
First Second Third Fourth Fifth
Market
price upon origination $ 0.04350 $ 0.03000 $ 0.02750 $ 0.01970 $ 0.01600
Conversion
price below market $ 0.03810 $ 0.01440 $ 0.01904 $ 0.00896 $ 0.00580
BCF
discount $ 130,000 $ 99,231 $ 67,500 $ 56,313 $ 51,176 An
aggregate of $91,075 and $-0- was amortized on the five Redwood notes during the three months ended March 31, 2016 and 2015,
respectively. Second
JMJ Financial Convertible Note On
December 15, 2015, we entered into a Securities Purchase Agreement with JMJ Financial, pursuant to which we sold to
JMJ Financial a 12% Convertible Promissory Note ("Second JMJ Note") in the original principal amount of $27,500. The
Second JMJ Note has a maturity date of December 15,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Second JMJ Note a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JMJ Note and determined that the shares issuable pursuant to the conversion option were determinate
due to the Fixed Conversion Price and, as such, did not constitute a derivative liability. The beneficial conversion feature discount
resulting from the conversion price of $0.03262 below the market price on December 15, 2015 of $0.034 provided a value
of $25,000, of which $23,904 and $-0- was amortized during the three months ended March 31, 2016 and 2015, respectively. Vis
Vires Group, Inc. Convertible Note On
September 21, 2015, we received proceeds from a Securities Purchase Agreement we entered into on September 3, 2015
with VIS Vires Group, Inc., pursuant to which we sold to VIS Vires an 8% Convertible Promissory Note ("First
VIS Vires Note") in the original principal amount of $48,000. The First VIS Vires Note has a maturity date of June 8, 2016,
and is convertible after 180 days into our common stock at the higher of (i) $0.00001 cents per share or (ii) fifty eight percent
(58%) of the average of the three (3) lowest closing bid prices over the 10 days prior to receipt of a conversion notice. The
shares of common stock issuable upon conversion of the First Vis Vires Note are restricted securities as defined in Rule
144 promulgated under the Securities Act of 1933. The issuance of the First Vis Vire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Vis Vires Note and determined that the shares issuable pursuant to the conversion option were
determinate due to the Fixed Conversion Price and, as such, did not constitute a derivative liability. The beneficial conversion
feature discount resulting from the conversion price of $0.00747 below the market price on September 21, 2015 of $0.016
provided a value of $39,448, of which $24,183 and $-0- was amortized during the three months ended March 31, 2016 and 2015,
respectively. First
JMJ Financial Convertible Note On
September 2, 2015, we entered into a Securities Purchase Agreement with JMJ Financial, pursuant to which we sold to
JMJ Financial a 12% Convertible Promissory Note ("First JMJ Note") in the original principal amount of $55,000. The
First JMJ Note has a maturity date of September 1,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First JMJ Note are restricted securities as defined in Rule 144 promulgated
under the Securities Act of 1933. The issuance of the First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JMJ Note and determined that the shares issuable pursuant to the conversion option were determinate
due to the Fixed Conversion Price and, as such, did not constitute a derivative liability. The beneficial conversion feature discount
resulting from the conversion price of $0.0194 below the market price on September 2, 2015 of $0.032 provided a value
of $50,000, of which $28,667 and $-0- was amortized during the three months ended March 31, 2016 and 2015, respectively. Adar
Bays, LLC Convertible Note On
February 24, 2015, we entered into a Securities Purchase Agreement with Adar Bays, LLC, pursuant to which
we sold to Adar Bays an 8% Convertible Promissory Note ("First Adar Bays Note") in the original principal
amount of $44,100. The First Adar Bays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First Adar Bays Note are restricted securities as defined in Rule
144 promulgated under the Securities Act of 1933. The issuance of the First Adar Bay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Adar Bays Note and determined that the shares issuable pursuant to the conversion option were
determinate due to the Fixed Conversion Price and, as such, did not constitute a derivative liability. The beneficial conversion
feature discount resulting from the conversion price of $0.0473 below the market price on February 24, 2015 of $0.14
provided a value of $20,420, of which $-0- and $1,958 was amortized during the three months ended March 31, 2016 and 2015,
respectively. LG
Capital Funding, LLC Convertible Note On
January 30, 2015, we entered into a Securities Purchase Agreement with LG Capital Funding, LLC, pursuant
to which we sold to LG Capital an 8% Convertible Promissory Note ("Second LG Capital Note") in the original principal
amount of $82,687. The Second LG Capital Note has a maturity date of January 29,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Second LG Capital Note are restricted securities as defined in Rule
144 promulgated under the Securities Act of 1933. The issuance of the Second LG Capital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LG Capital Note and determined that the shares issuable pursuant to the conversion option were
determinate due to the Fixed Conversion Price and, as such, did not constitute a derivative liability. The beneficial conversion
feature discount resulting from the conversion price of $0.042 below the market price on January 30, 2015 of $0.14 provided
a value of $32,143, of which $-0- and $5,372 was amortized during the three months ended March 31, 2016 and 2015,
respectively. Typenex
Co-Investment, LLC Convertible Note On
November 25, 2014, we entered into a Securities Purchase Agreement with Typenex Co-Investment, LLC, pursuant to which we sold
to Typenex a 10% Convertible Promissory Note ("First Typenex Note") in the original principal amount of $86,500. The
First Typenex Note has a maturity date of August 25, 2015, and i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0- and $12,204 was amortized during the three months ended March 31, 2016 and 2015, respectively.</t>
  </si>
  <si>
    <t>Convertible
notes payable consist of the following at December 31, 2015 and 2014, respectively:
December
31, December
31,
2015 2014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 157,500 $ -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The Company reserved at least 24 million
shares of common stock for potential conversions. 27,500 -
On September 21,
2015, the Company received net proceeds of $45,000 in exchange for an 8% interest bearing; unsecured convertible promissory
note dated September 3, 2015 with a face value of $48,000 ("First Vis Vires Note"), which matures on June 8, 2016.
The principal and interest i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20,250,000 shares of common stock for potential conversions. 48,000 -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55,000 -
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7% of the principal amount; (d)
between 91 and 120 days after issuance  133% of the principal amount; (e)
between 121 and 150 days after issuance  139% of the principal amount; and (f)
between 151 and 180 days after issuance  140% of the principal amount. There
is no right to pre-payment after 180 days. The purchase and sale of the Note closed on March 2, 2015, the date that the
purchase price was delivered to us. The note holder elected to convert a total of $46,355, consisting of $44,100 of principal
and $2,255 of interest, in exchange for 15,772,387 shares of common stock on various dates between September, 2015
and November 12, 2015. - -
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6% of the principal amount; (d)
between 91 and 120 days after issuance  132% of the principal amount; (e)
between 121 and 150 days after issuance  138% of the principal amount; and (f)
between 151 and 180 days after issuance  140% of the principal amount. There
is no right to pre-payment after 180 days. The purchase and sale of the Note closed on January 30, 2015, the
date that the purchase price was delivered to us. The note holder elected to convert a total of $87,679, consisting of
$82,687 of principal and $4,992 of interest, in exchange for a total of 23,099,120 shares of common stock on various dates
between August 4, 2015 and December 15, 2015. - -
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 The note holder elected to convert a total
of $93,354, consisting of $86,500 of principal and $6,854 of interest, in exchange for 17,852,380 shares of common stock on
various dates between June 3, 2015 and December 1, 2015. - 86,500
Total convertible
notes payable 288,000 86,500
Less unamortized
debt discounts:
Discount
on beneficial conversion feature 210,230 32,137
Original
issue discount 13,164 6,511
Discount
on warrants - 32,973
Convertible notes
payable 64,606 14,879
Less: current
portion 64,606 14,879
Convertible notes
payable, less current portion $ - $ - The
Company recognized interest expense for the years ended December 31, 2015 and 2014, respectively, as follows:
December 31, December 31,
2015 2014
Interest on convertible
notes $ 21,172 $ 721
Interest and penalties
on related party loans 1,170 29,455
Amortization of
loan origination costs 10,272 527
Amortization of
beneficial conversion feature 118,918 4,882
Amortization of
OID 14,384 989
Amortization of
warrants 32,973 5,008
Total
interest expense $ 198,889 $ 41,582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debt discounts equal to $318,048 and $82,500 during the years ended December 31, 2015
and 2014, respectively. The discount, including Original Issue Discounts of $21,037 and $7,500 and Warrant Discounts of $-0-
and $37,981 during the years ended December 31, 2015 and 2014, respectively, is amortized on a straight line basis
from the dates of issuance until the earlier of the stated redemption date of the debts, as noted above or the actual settlement
date. During the years ended December 31, 2015 and 2014, the Company recorded debt amortization expense in the
amount of $166,275 and $10,879, respectively, attributed to the aforementioned debt discounts. The
convertible notes, consisting of total original face values of $157,500 from Redwood Fund III Ltd., $48,000 from Vis Vires Group,
Inc., $27,500 and $55,000 from JMJ Financial, $44,100 from Adar Bays, LLC, $82,687 from LG Capital Funding, LLC,
and $86,500 from Typenex Co-Investment, LLC that created the beneficial conversion features carried a default provision that
placed a "maximum share amount" on the note holder that can be owned as a result of the conversions to common stock
by the note holder of 4.99% of the issued and outstanding shares of the Company. First
Redwood Convertible Note On
December 28, 2015, we entered into and received proceeds from a Securities Purchase Agreement with Redwood Management, LLC, pursuant
to which we agreed to sell, and Redwood Management, LLC, pursuant to which we sold to Redwood Fund III Ltd. a 10% Convertible
Promissory Note ("First Redwood Note") in the original principal amount of $157,500. The First Redwood Note has a maturity
date of September 28, 2016, and is convertible after 90 days into our common stock at a conversion price equal to 60%
of the lowest traded price of the common stock in the fifteen (15) trading days prior to the conversion date. The
shares of common stock issuable upon conversion of the First Redwood Note are restricted securities as defined in Rule 144 promulgated
under the Securities Act of 1933. The issuance of the First Redwood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Redwood Note and determined that the shares issuable pursuant to the conversion option were determinate
due to the Fixed Conversion Price and, as such, did not constitute a derivative liability. The beneficial conversion feature discount
resulting from the conversion price of $0.03810 below the market price on December 28, 2015 of $0.0435 provided a value
of $130,000, of which $1,418 and $-0- was amortized during the years ended December 31, 2015 and 2014, respectively. Second
JMJ Financial Convertible Note On
December 15, 2015, we entered into a Securities Purchase Agreement with JMJ Financial, pursuant to which we sold to
JMJ Financial a 12% Convertible Promissory Note ("Second JMJ Note") in the original principal amount of $27,500. The
Second JMJ Note has a maturity date of December 15,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Second JMJ Note a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JMJ Note and determined that the shares issuable pursuant to the conversion option were determinate
due to the Fixed Conversion Price and, as such, did not constitute a derivative liability. The beneficial conversion feature discount
resulting from the conversion price of $0.03262 below the market price on December 15, 2015 of $0.034 provided a value
of $25,000, of which $1,096 and $-0- was amortized during the years ended December 31, 2015 and 2014, respectively. Vis
Vires Group, Inc. Convertible Note On
September 21, 2015, we received proceeds from a Securities Purchase Agreement we entered into on September 3, 2015
with VIS Vires Group, Inc., pursuant to which we sold to VIS Vires an 8% Convertible Promissory Note ("First
VIS Vires Note") in the original principal amount of $48,000. The First VIS Vires Note has a maturity date of June 8, 2016,
and is convertible after 180 days into our common stock at the higher of (i) $0.00001 cents per share or (ii) fifty eight percent
(58%) of the average of the three (3) lowest closing bid prices over the 10 days prior to receipt of a conversion notice. The
shares of common stock issuable upon conversion of the First Vis Vires Note are restricted securities as defined in Rule
144 promulgated under the Securities Act of 1933. The issuance of the First Vis Vire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Vis Vires Note and determined that the shares issuable pursuant to the conversion option were
determinate due to the Fixed Conversion Price and, as such, did not constitute a derivative liability. The beneficial conversion
feature discount resulting from the conversion price of $0.00747 below the market price on September 21, 2015 of $0.016
provided a value of $39,448, of which $15,265 and $-0- was amortized during the years ended December 31, 2015 and 2014,
respectively. First
JMJ Financial Convertible Note On
September 2, 2015, we entered into a Securities Purchase Agreement with JMJ Financial, pursuant to which we sold to
JMJ Financial a 12% Convertible Promissory Note ("First JMJ Note") in the original principal amount of $55,000. The
First JMJ Note has a maturity date of September 1,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First JMJ Note are restricted securities as defined in Rule 144 promulgated
under the Securities Act of 1933. The issuance of the First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JMJ Note and determined that the shares issuable pursuant to the conversion option were determinate
due to the Fixed Conversion Price and, as such, did not constitute a derivative liability. The beneficial conversion feature discount
resulting from the conversion price of $0.0194 below the market price on September 2, 2015 of $0.032 provided a value
of $50,000, of which $16,439 and $-0- was amortized during the years ended December 31, 2015 and 2014, respectively. Adar
Bays, LLC Convertible Note On
February 24, 2015, we entered into a Securities Purchase Agreement with Adar Bays, LLC, pursuant to which
we sold to Adar Bays an 8% Convertible Promissory Note ("First Adar Bays Note") in the original principal
amount of $44,100. The First Adar Bays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First Adar Bays Note are restricted securities as defined in Rule
144 promulgated under the Securities Act of 1933. The issuance of the First Adar Bay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Adar Bays Note and determined that the shares issuable pursuant to the conversion option were
determinate due to the Fixed Conversion Price and, as such, did not constitute a derivative liability. The beneficial conversion
feature discount resulting from the conversion price of $0.0473 below the market price on February 24, 2015 of $0.14
provided a value of $20,420, of which $20,420 and $-0- was amortized during the years ended December 31, 2015 and 2014,
respectively. LG
Capital Funding, LLC Convertible Note On
January 30, 2015, we entered into a Securities Purchase Agreement with LG Capital Funding, LLC, pursuant
to which we sold to LG Capital an 8% Convertible Promissory Note ("Second LG Capital Note") in the original principal
amount of $82,687. The Second LG Capital Note has a maturity date of January 29,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Second LG Capital Note are restricted securities as defined in Rule
144 promulgated under the Securities Act of 1933. The issuance of the Second LG Capital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LG Capital Note and determined that the shares issuable pursuant to the conversion option were
determinate due to the Fixed Conversion Price and, as such, did not constitute a derivative liability. The beneficial conversion
feature discount resulting from the conversion price of $0.042 below the market price on January 30, 2015 of $0.14 provided
a value of $32,143, of which $32,143 and $-0- was amortized during the years ended December 31, 2015 and 2014,
respectively. Typenex
Co-Investment, LLC Convertible Note On
November 25, 2014, we entered into a Securities Purchase Agreement with Typenex Co-Investment, LLC, pursuant to which we sold
to Typenex a 10% Convertible Promissory Note ("First Typenex Note") in the original principal amount of $86,500. The
First Typenex Note has a maturity date of August 25, 2015, and i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32,137 and $4,882 was amortized during
the years ended December 31, 2015 and 2014, respectively.</t>
  </si>
  <si>
    <t>Notes Payable, Related Parties</t>
  </si>
  <si>
    <t>Notes Payable Related Parties</t>
  </si>
  <si>
    <t>Note 7 - Notes Payable, Related Parties</t>
  </si>
  <si>
    <t>Notes payable, related parties consist of the
following at March 31, 2016 and December 31, 2015, respectively:
March 31, December 31,
2016 2015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he Company recorded interest expense in the
amount of $600 and $-0- for the three months ended March 31, 2016 and 2015, respectively related to notes payable, related parties.</t>
  </si>
  <si>
    <t>Notes
payable, related parties consist of the following at December 31, 2015 and 2014, respectively:
December
31, December
31,
2015 2014
On July 6, 2015,
the Company received an unsecured loan in the amount of $10,000, due on demand, bearing interest at a simple interest rate
of 8%, from the Company's CEO. $ 10,000 $ -
On July 6, 2015,
the Company received an unsecured loan in the amount of $10,000, due on demand, bearing interest at a simple interest rate
of 8%, from the Company's Chairman of the Board. 10,000 -
On July 6, 2015,
the Company received an unsecured loan in the amount of $10,000, due on demand, bearing interest at a simple interest rate
of 8%, from one of the Company's Directors. 10,000 -
On November 18,
2013, the Company received an unsecured, 8% interest bearing loan in the amount of $50,000, due on August 18, 2014, or three
business days following the receipt of one million dollars in funding, net of expenses, from the Company's CEO. The note carries
an additional prepayment premium of 35% of the principal if the note is not paid prior to maturity, and whereby the note holder
is entitled to additional interest on the principal pursuant to the schedule listed below if the note is paid prior to maturity:
No.
of days after issuance date: Prepayment
Premium:
0-30
days 31-60
days 61-90
days 91-120
days 121
days or more 15% 20% 25% 30% 35%
The note was repaid in full on March
12, 2014, in the total amount of $66,381, consisting of $50,000 of principal, $1,381 of interest and $15,000 of prepayment
premium. - -
On November 18,
2013, the Company received an unsecured, 8% interest bearing loan in the amount of $50,000, due on August 18, 2014, or three
business days following the receipt of one million dollars in funding, net of expenses, from one of the Company's Directors.
The note carries an additional prepayment premium of 35% of the principal if the note is not paid prior to maturity, and whereby
the note holder is entitled to additional interest on the principal pursuant to the same schedule listed above in the $50,000
note from the Company's CEO. The note was repaid in full on March 12, 2014, in the total amount of $66,238, consisting of
$50,000 of principal, $1,238 of interest and $15,000 of prepayment premium. - -
On May 4, 2012,
the Company received an unsecured, non-interest bearing loan in the amount of $3,000, due on demand from the Company's CEO.
The note was repaid in full on March 7, 2014. - -
On May 4, 2012,
the Company received an unsecured, non-interest bearing loan in the amount of $3,000, due on demand and a from the Company's
Chairman of the Board of Directors. The note was repaid in full on March 12, 2014. - -
On May 7, 2012,
the Company received an unsecured, non-interest bearing loan in the amount of $3,000, due on demand from one of the Company's
directors. The note was repaid in full on March 12, 2014. - -
Total notes payable,
related parties 30,000 -
Less: current
portion 30,000 -
Notes payable,
related parties, less current portion $ - $ - The Company recorded interest expense in the amount
of $1,170 and $29,455 for the years ended December 31, 2015 and 2014, respectively related to notes payable, related
parties, including imputed interest expense in the amount of $134 for the year ended December 31, 2014.</t>
  </si>
  <si>
    <t>Commitments and Contingencies</t>
  </si>
  <si>
    <t>Commitments And Contingencies</t>
  </si>
  <si>
    <t>Note 8 - Commitments and Contingencies</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Common
Stock Commitments On
July 3, 2015, we entered into a consulting agreement with FBROCCO ASSESSORIA EMPRES ARIAL LTDA ASSESSORIA EMPRESARIAL LTDA, a
Brazilian company ("FBROCCO"), pursuant to which FBROCCO will provide certain consulting services to us, which shall
include (i) developing a relationship between us and a Brazilian-based entity that is interested in entering into a joint venture
where the purpose is to import, market and sell our products in Brazil and other South American countries; and (ii) facilitating
a trip for one of our officers to travel to Brazil and meet with the proposed joint venture partner and various governmental officials
who have relationships that would be advantageous to the formation and success of the anticipated joint venture. In addition
to a $10,000 payment made in July, we agreed to pay FBROCCO a total of 1,500,000 shares of our common stock if a successful joint
venture is formed and generates One Million U.S. Dollars ($1,000,000) in gross revenues by June 23, 2016.</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Common
Stock Commitments On
July 3, 2015, we entered into a consulting agreement with FBROCCO ASSESSORIA EMPRES ARIAL LTDA ASSESSORIA EMPRESARIAL LTDA, a
Brazilian company ("FBROCCO"), pursuant to which FBROCCO will provide certain consulting services to us, which shall
include (i) developing a relationship between us and a Brazilian-based entity that is interested in entering into a joint venture
where the purpose is to import, market and sell our products in Brazil and other South American countries; and (ii) facilitating
a trip for one of our officers to travel to Brazil and meet with the proposed joint venture partner and various governmental officials
who have relationships that would be advantageous to the formation and success of the anticipated joint venture. In addition to a $10,000 payment
made in July, we agreed to pay FBROCCO a total of 1,500,000 shares of our common stock if a successful joint venture is formed
and generates One Million U.S. Dollars ($1,000,000) in gross revenues by June 23, 2016.</t>
  </si>
  <si>
    <t>Equity Line of Credit</t>
  </si>
  <si>
    <t>Equity Line Of Credit</t>
  </si>
  <si>
    <t>Note 9. Equity Line of Credit</t>
  </si>
  <si>
    <t>On
January 17, 2014, the Company's registration statement became effective whereby it registered 15 million shares of common stock
that it would sell to Kodiak Capital Group, LLC ("Kodiak") over time pursuant to an Investment Agreement entered into
on December 5, 2013 wherein Kodiak agreed to invest up to five million dollars ($5,000,000). The offering was to terminate on
the earlier of (i) when all 15 million shares are sold, (ii) when the maximum offering amount of $5,000,000 has been achieved,
or (iii) on January 17, 2016, unless the Company terminated it earlier. The investment Agreement included a termination
date of July 17, 2014, but on July 9, 2014 it was extended to run through July 17, 2015. On October 16, 2014, we exercised our
right to terminate the contract upon written notice to Kodiak. The
Company could not submit a new put notice until after the closing of the previous notice. The purchase price for the shares pursuant
to the put notice was to be equal to seventy-five percent (75%) of the lowest closing best bid price of the common stock during
the five consecutive trading days immediately following the date of our notice to Kodiak ("Put Notice") of our election
to put shares pursuant to the Investment Agreement, subject to a limitation, whereby Kodiak's holdings could not exceed 9.9% of
the outstanding shares of common stock. The shares had to be paid for and share certificates delivered within the "pricing
period," which was five (5) trading days from the date the put notice is delivered ("Put Date"). On
October 15, 2013, the Company paid to Kodiak an initial fee of $10,000 and issued 391,398 shares of common stock following execution
of the Agreement, along with the issuance of another 167,742 shares to Manners, Inc. as commitment fees. In addition, the Company
agreed to pay a consulting firm, Cambridge Partners Atlanta Group, LLC ("Cambridge"), an introduction fee payable as
follows: (i) ten percent (10%) of the first $1,000,000 in total draws, (ii) seven percent (7%) on the draws from $1,000,000 to
$1,500,000; and (iii) five percent (5%) on all draws in excess of $1,500,000. Cambridge was entitled to these introduction fees
on all proceeds received from Kodiak until the termination date of the consulting agreement, which was September 26, 2015 until
we exercised our right to terminate the contract on October 16, 2014. The
Company used the proceeds from the sale of common stock pursuant to the agreement to pay down debt, research and development activities,
general corporate and working capital purposes, and for other purposes that the board of directors deems to be in the best interest
of the Company. As of the date of this report,
the Company had sold a total of 2,022,894 shares of common stock in exchange for total proceeds of $700,000 pursuant to the investment
agreement, in addition to the initial issuance of 559,140 common shares as a commitment fee.</t>
  </si>
  <si>
    <t>Stockholders' Equity</t>
  </si>
  <si>
    <t>Note 10 - Stockholders' Equity</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Preferred
Stock Issuances for Exercise of Preferred Stock Warrants, Related Partie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The
Company has one billion authorized shares of $0.00001 par value Common Stock, as increased pursuant to an amendment to the articles
of incorporation on February 9, 2016. Common
Stock Issuances for Debt Conversions On
March 17, 2016, the Company issued 4,400,000 shares of common stock pursuant to the conversion of $29,040 of principal on the
First JMJ Financial Note. The note was converted in accordance with the conversion terms; therefore no gain or loss has been recognized. On
March 2, 2016, the Company issued 2,000,000 shares of common stock pursuant to the conversion of $13,200 of principal on the First
JMJ Financial Note. The note was converted in accordance with the conversion terms; therefore no gain or loss has been recognized. Common
Stock Issuances for Exercise of Common Stock Warrants On
February 10, 2016, the Company issued 2,248,846 shares of common stock pursuant to the cashless exercise of 2,250,000
warrants by the Company's securities attorney at $0.00001 per share. Common
Stock Issuances for Debt Financing On
February 10, 2016, the Company issued 600,000 shares of our common stock to a third-party for services rendered in connection
with our recent financing transactions with Redwood Fund III, Ltd. The total fair value of the common stock was $9,600 based on
the closing price of the Company's common stock on the date of grant. On
February 10, 2016, the Company issued 2,400,000 shares of our common stock to a third-party for services rendered in connection
with our recent financing transactions with Redwood Fund III, Ltd. The total fair value of the common stock was $38,400 based
on the closing price of the Company's common stock on the date of grant. Common
Stock Issuances for Settlement of Accounts Payments, Related Party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 Common
Stock Issuances for Services On
February 12, 2016, we issued 600,000 shares of our common stock to a third-party for services rendered in connection with our
recent financing transactions. The total fair value of the common stock was $10,800 based on the closing price of the Company's
common stock on the date of grant. Beneficial
Conversion Feature On
various dates between January 8, 2016 and March 11, 2016, the Company entered into four convertible promissory
notes with Redwood Management, LLC. The aggregate beneficial conversion feature discounts resulting from the beneficial conversion
prices resulted in a total debt discount value of $274,220 that was recognized as additional paid in capital and was amortized
on a straight line basis over the life of the loan. An aggregate of $48,057 and $-0- was amortized on these four Redwood notes
during the three months ended March 31, 2016 and 2015, respectively.</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No shares of
Series A Preferred Stock have been granted as of December 31, 2015. Common
Stock The
Company has one billion authorized shares of $0.00001 par value Common Stock, as amended from 300 million shares effective February 9, 2016. Common
Stock Issuances for Debt Conversions (2015) On
December 15, 2015, the Company issued 1,762,516 shares of common stock pursuant to the conversion of $16,039, consisting of $15,000
of principal and $1,039 of interest, on the First LG Capital Note. The note was converted in accordance with the conversion terms;
therefore no gain or loss has been recognized. On
December 8, 2015, the Company issued 2,794,392 shares of common stock pursuant to the conversion of $18,094, consisting of $16,946
of principal and $1,148 of interest, on the First LG Capital Note. The note was converted in accordance with the conversion terms;
therefore no gain or loss has been recognized. On
December 4, 2015, the Company issued 1,526,070 shares of common stock pursuant to the conversion of $3,258, consisting of $3,054
of principal and $204 of interest, on the First LG Capital Note. The note was converted in accordance with the conversion terms;
therefore no gain or loss has been recognized. On
December 2, 2015, the Company issued 3,022,017 shares of common stock pursuant to the conversion of $5,183, consisting of $4,860
of principal and $323 of interest, on the First LG Capital Note. The note was converted in accordance with the conversion terms;
therefore no gain or loss has been recognized. On
December 1, 2015, the Company issued 4,441,702 shares of common stock pursuant to the conversion of $7,413, consisting of $559
of principal and $6,854 of interest, on the First Typenex Note. The note was converted in accordance with the conversion terms;
therefore no gain or loss has been recognized. On
November 25, 2015, the Company issued 3,003,665 shares of common stock pursuant to the conversion of $4,941, consisting of $4,640
of principal and $301 of interest, on the First LG Capital Note. The note was converted in accordance with the conversion terms;
therefore no gain or loss has been recognized. On
November 17, 2015, the Company issued 2,261,963 shares of common stock pursuant to the conversion of $3,721, consisting of $3,500
of principal and $221 of interest, on the First LG Capital Note. The note was converted in accordance with the conversion terms;
therefore no gain or loss has been recognized. On
November 16, 2015, the Company issued 3,000,000 shares of common stock pursuant to the conversion of $5,007 of principal on the
First Typenex Note. The note was converted in accordance with the conversion terms; therefore no gain or loss has been recognized. On
November 12, 2015, the Company issued 2,400,940 shares of common stock pursuant to the conversion of $4,370, consisting of $2,115
of principal and $2,255 of interest, on the First Adar Bay Note. The note was converted in accordance with the conversion
terms; therefore no gain or loss has been recognized. On
November 11, 2015, the Company issued 2,259,167 shares of common stock pursuant to the conversion of $3,716, consisting of $3,500
of principal and $216 of interest, on the First LG Capital Note. The note was converted in accordance with the conversion terms;
therefore no gain or loss has been recognized. On
November 11, 2015, the Company issued 2,375,275 shares of common stock pursuant to the conversion of $4,323 of principal on the
First Adar Bay Note. The note was converted in accordance with the conversion terms; therefore no gain or loss has been recognized. On
November 9, 2015, the Company issued 2,375,000 shares of common stock pursuant to the conversion of $4,322 of principal on the
First Adar Bay Note. The note was converted in accordance with the conversion terms; therefore no gain or loss has been recognized. On
November 9, 2015, the Company issued 3,510,000 shares of common stock pursuant to the conversion of $6,234 of principal on the
First Typenex Note. The note was converted in accordance with the conversion terms; therefore no gain or loss has been recognized. On
November 6, 2015, the Company issued 1,979,568 shares of common stock pursuant to the conversion of $3,256, consisting of $3,070
of principal and $186 of interest, on the First LG Capital Note. The note was converted in accordance with the conversion terms;
therefore no gain or loss has been recognized. On
November 2, 2015, the Company issued 2,168,067 shares of common stock pursuant to the conversion of $5,160 of principal on the
First Adar Bay Note. The note was converted in accordance with the conversion terms; therefore no gain or loss has been recognized. On
October 27, 2015, the Company issued 1,839,530 shares of common stock pursuant to the conversion of $4,700 of principal on the
First Adar Bay Note. The note was converted in accordance with the conversion terms; therefore no gain or loss has been recognized. On
October 26, 2015, the Company issued 1,620,522 shares of common stock pursuant to the conversion of $3,630, consisting of $3,430
of principal and $200 of interest, on the First LG Capital Note. The note was converted in accordance with the conversion terms;
therefore no gain or loss has been recognized. On
October 26, 2015, the Company issued 1,753,425 shares of common stock pursuant to the conversion of $4,480 of principal on the
First Adar Bay Note. The note was converted in accordance with the conversion terms; therefore no gain or loss has been recognized. On
October 26, 2015, the Company issued 3,091,128 shares of common stock pursuant to the conversion of $7,700 of principal on the
First Typenex Note. The note was converted in accordance with the conversion terms; therefore no gain or loss has been recognized. On
October 19, 2015, the Company issued 1,284,109 shares of common stock pursuant to the conversion of $6,000 of principal on the
First Adar Bay Note. The note was converted in accordance with the conversion terms; therefore no gain or loss has been recognized. On
October 13, 2015, the Company issued 1,076,992 shares of common stock pursuant to the conversion of $4,222, consisting of $4,000
of principal and $222 of interest, on the First LG Capital Note. The note was converted in accordance with the conversion terms;
therefore no gain or loss has been recognized. On
October 8, 2015, the Company issued 1,116,799 shares of common stock pursuant to the conversion of $6,000 of principal on the
First Adar Bay Note. The note was converted in accordance with the conversion terms; therefore no gain or loss has been recognized. On
October 1, 2015, the Company issued 2,344,032 shares of common stock pursuant to the conversion of $13,000 of principal on the
First Typenex Note. The note was converted in accordance with the conversion terms; therefore no gain or loss has been recognized. On
September 18, 2015, the Company issued 681,800 shares of common stock pursuant to the conversion of $6,300, consisting of $6,000
of principal and $300 of interest on the First LG Capital Note. The note was converted in accordance with the conversion terms;
therefore no gain or loss has been recognized. On
September 3, 2015, the Company issued 459,242 shares of common stock pursuant to the conversion of $7,000 of principal on the
First Adar Bay Note. The note was converted in accordance with the conversion terms; therefore no gain or loss has been recognized. On
August 26, 2015, the Company issued 446,711 shares of common stock pursuant to the conversion of $6,270, consisting of $6,000
of principal and $270 of interest on the First LG Capital Note. The note was converted in accordance with the conversion terms;
therefore no gain or loss has been recognized. On
August 25, 2015, the Company issued 823,121 shares of common stock pursuant to the conversion of $13,500 of principal on the First
Typenex Note. The note was converted in accordance with the conversion terms; therefore no gain or loss has been recognized. On
August 17, 2015, the Company issued 371,556 shares of common stock pursuant to the conversion of $5,215, consisting of $5,000
of principal and $215 of interest on the First LG Capital Note. The note was converted in accordance with the conversion terms;
therefore no gain or loss has been recognized. On
August 4, 2015, the Company issued 292,181 shares of common stock pursuant to the conversion of $3,835, consisting of $3,687 of
principal and $148 of interest, on the First LG Capital Note. The note was converted in accordance with the conversion terms;
therefore no gain or loss has been recognized. On
July 23, 2015, the Company issued 260,866 shares of common stock pursuant to the conversion of $13,000 of principal on the First
Typenex Note. The note was converted in accordance with the conversion terms; therefore no gain or loss has been recognized. On
June 25, 2015, the Company issued 208,719 shares of common stock pursuant to the conversion of $15,000 of principal on the First
Typenex Note. The note was converted in accordance with the conversion terms; therefore no gain or loss has been recognized. On
June 3, 2015, the Company issued 172,812 shares of common stock pursuant to the conversion of $12,500 of principal on the First
Typenex Note. The note was converted in accordance with the conversion terms; therefore no gain or loss has been recognized. Common
Stock Issuances for Exercise of Warrants, Related Party (2015) On
October 1, 2015, the Company issued 3,000,000 shares of common stock pursuant to the exercise of warrants by the Company's Chairman
of the Board at $0.00001 per share for total proceeds of $30. On
September 10, 2015, the Company issued 1,000,000 shares of common stock pursuant to the exercise of warrants by the Company's
Chairman of the Board at $0.00001 per share for total proceeds of $10. Common
Stock Cancellations (2015) On
August 12, 2015, the Company cancelled and returned to treasury a total of 150,000 shares of common stock previously issued to
a consultant for services provided. Common
Stock (2014) On
October 2, 2014, the Company sold 500,000 shares of common stock in exchange for total proceeds of $50,000. On
October 2, 2014, the Company sold 10,000 shares of common stock in exchange for total proceeds of $1,000. On
September 19, 2014, the Company granted 70,000 shares of common stock for services performed. The total fair value of the common
stock was $7,959 based on the closing price of the Company's common stock on the date of grant. The shares were subsequently issued
on October 6, 2014. On
September 19, 2014, the Company granted 100,000 shares of common stock for services performed. The total fair value of the common
stock was $11,370 based on the closing price of the Company's common stock on the date of grant. The shares were subsequently
issued on October 15, 2014. On
September 13, 2014, the Company granted 15,000 shares of common stock for services performed. The total fair value of the common
stock was $2,250 based on the closing price of the Company's common stock on the date of grant. On
September 6, 2014, the Company granted 120,000 shares of common stock for services performed. The total fair value of the common
stock was $19,200 based on the closing price of the Company's common stock on the date of grant. The shares were subsequently
issued on November 3, 2014. On
September 6, 2014, the Company granted another 120,000 shares of common stock for services performed. The total fair value of
the common stock was $19,200 based on the closing price of the Company's common stock on the date of grant. The shares were subsequently
issued on November 3, 2014. On
September 6, 2014, the Company granted 70,000 shares of common stock for services performed. The total fair value of the common
stock was $11,200 based on the closing price of the Company's common stock on the date of grant. The shares were subsequently
issued on November 3, 2014. On
August 12, 2014, the Company granted 75,000 shares of common stock for services performed. The total fair value of the common
stock was $12,000 based on the closing price of the Company's common stock on the date of grant. On
June 19, 2014, the Company granted 100,000 shares of common stock for services performed. The total fair value of the common stock
was $42,400 based on the closing price of the Company's common stock on the date of grant. On
May 8, 2014, we sold 588,235 shares of our common stock to Kodiak in exchange for proceeds of $100,000 pursuant to our fifth Put
Notice under our equity line of credit as delivered on April 30, 2014. On
April 10, 2014, we sold 211,641 shares of our common stock to Kodiak in exchange for proceeds of $100,000 pursuant to our fourth
Put Notice under our equity line of credit as delivered on April 2, 2014. On
April 3, 2014, the Company granted 50,000 shares of common stock for services performed. The total fair value of the common stock
was $40,500 based on the closing price of the Company's common stock on the date of grant. On
March 19, 2014, the Company granted 100,000 shares of common stock for services performed. The total fair value of the common
stock was $70,000 based on the closing price of the Company's common stock on the date of grant. The shares were subsequently
issued on April 17, 2014. On
March 14, 2014, we sold 181,819 shares of our common stock to Kodiak in exchange for proceeds of $100,000 pursuant to our third
Put Notice under our equity line of credit as delivered on March 6, 2014. On
March 7, 2014, the Company granted 15,000 shares of common stock for services performed. The total fair value of the common stock
was $15,000 based on the closing price of the Company's common stock on the date of grant. On
February 24, 2014, we sold 374,532 shares of our common stock to Kodiak in exchange for proceeds of $250,000 pursuant to our second
Put Notice under our equity line of credit as delivered on February 12, 2014. On
February 20, 2014, a warrant holder elected to exercise warrants consisting of 10,000 shares of its common stock pursuant to a
unit offering previously sold on March 11, 2013 in exchange for proceeds of $7,500. On
February 12, 2014, a warrant holder elected to exercise warrants consisting of 5,000 shares of its common stock pursuant to a
unit offering previously sold on February 20, 2013 in exchange for proceeds of $3,750. On
February 10, 2014, the Company granted 18,462 shares of common stock for services performed. The total fair value of the common
stock was $12,000 based on the closing price of the Company's common stock on the date of grant. On
February 3, 2014, we sold 666,667 shares of our common stock to Kodiak in exchange for proceeds of $150,000 pursuant to our first
Put Notice under our equity line of credit as delivered on January 25, 2014. Beneficial
Conversion Feature On
December 28, 2015, the Company entered into a convertible promissory note with Redwood Fund III, Ltd. The beneficial
conversion feature discount resulting from the conversion price that was $0.03810 below the market price of $0.0435 on the origination
date of December 28, 2015, resulted in a debt discount value of $130,000 that was recognized as additional paid in capital
and was amortized on a straight line basis over the life of the loan. On
December 24, 2015, the Company entered into a convertible promissory note with JMJ Financial. The beneficial conversion
feature discount resulting from the conversion price that was $0.03262 below the market price of $0.034 on the origination date
of December 24, 2015, resulted in a debt discount value of $25,000 that was recognized as additional paid in capital
and was amortized on a straight line basis over the life of the loan. On
September 21, 2015, the Company entered into a convertible promissory note with Vis Vires Group, Inc. The beneficial
conversion feature discount resulting from the conversion price that was $0.00747 below the market price of $0.016 on the origination
date of September 21, 2015, resulted in a debt discount value of $39,448 that was recognized as additional paid in capital
and was amortized on a straight line basis over the life of the loan. On
September 2, 2015, the Company entered into a convertible promissory note with JMJ Financial. The beneficial conversion
feature discount resulting from the conversion price that was $0.0194 below the market price of $0.032 on the origination date
of September 2, 2015, resulted in a debt discount value of $50,000 that was recognized as additional paid in capital
and was amortized on a straight line basis over the life of the loan. On
February 24, 2015, the Company entered into a convertible promissory note with Adar Bays, LLC. The beneficial
conversion feature discount resulting from the conversion price that was $0.0473 below the market price of $0.14 on the origination
date of February 24, 2015, resulted in a debt discount value of $20,420 that was recognized as additional paid in capital
and was amortized on a straight line basis over the life of the loan. On
January 30, 2015, the Company entered into a convertible promissory note with LG Capital Funding, LLC.
The beneficial conversion feature discount resulting from the conversion price that was $0.042 below the market price of $0.14
on the origination date of January 30, 2015, resulted in a debt discount value of $32,143 that was recognized as additional
paid in capital and was amortized on a straight line basis over the life of the loan. On November 25, 2014, the Company
entered into a convertible promissory note with Typenex Co-Investments, LLC. The beneficial conversion feature discount resulting
from the conversion price that was $0.1019 below the market price of $0.225 on the November 25, 2014 origination date
resulted in a debt discount value of $37,019 that was recognized as additional paid in capital and was amortized on a straight
line basis over the life of the loan.</t>
  </si>
  <si>
    <t>Series A Convertible Preferred Stock Warrants</t>
  </si>
  <si>
    <t>Series Convertible Preferred Stock Warrants</t>
  </si>
  <si>
    <t>Note 11 - Series A Convertible Preferred Stock Warrants</t>
  </si>
  <si>
    <t>Exercise of Preferred Stock Warrants, Related
Partie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t>
  </si>
  <si>
    <t xml:space="preserve">Series
A Convertible Preferred Stock Warrants Granted No
series A preferred stock warrants were granted during the years ended December 31, 2015 and 2014. Series
A Preferred Stock Warrants Cancelled No
series A preferred stock warrants were cancelled during the years ended December 31, 2015 and 2014. Series
A Preferred Stock Warrants Expired No
series A preferred stock warrants were expired during the years ended December 31, 2015 and 2014. Series
A Preferred Stock Warrants Exercised No
series A preferred stock warrants were exercised during the years ended December 31, 2015 and 2014. The
following is a summary of information about the Series A Preferred Stock Warrants outstanding at December 31, 2015.
Shares
Underlying Warrants Outstanding Shares
Underlying Warrants Exercisable
Underlying Weighted Average Weighted Shares Weighted
Range of Shares Remaining Average Underlying Average
Exercise Warrants Contractual Exercise Warrants Exercise
Prices Outstanding Life Price Exercisable Price
$ 0.001 2,000,000 4.5 years $ 0.001 2,000,000 $ 0.001
The
fair value of each warrant grant is estimated on the date of grant using the Black-Scholes option pricing model with the following
weighted-average assumptions used for grants under the fixed option plan:
December 31, December 31,
2015 2014
Average risk-free interest rates N/A N/A
Average expected life (in years) N/A N/A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A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A preferred stock warrants. During the years ended December 31, 2015 and 2014 there were no warrants granted
with an exercise price below the fair value of the underlying stock at the grant date. There
were no series A preferred stock warrants granted during the years ended December 31, 2015 and 2014. The
following is a summary of activity of outstanding series A preferred stock warrants:
Weighted
Average
Number of Exercise
Shares Price
Balance, December
31, 2013 2,000,000 $ 0.001
Warrants
expired - -
Warrants
granted - -
Warrants
exercised - -
Balance, December
31, 2014 2,000,000 $ 0.001
Warrants
- -
Warrants
granted - -
Warrants
exercised - -
Balance, December
31, 2015 2,000,000 $ 0.001
Exercisable, December
31, 2015 2,000,000 $ 0.001 </t>
  </si>
  <si>
    <t>Common Stock Warrants</t>
  </si>
  <si>
    <t>Note 12 - Common Stock Warrants</t>
  </si>
  <si>
    <t>Exercise of Common Stock Warrants On February 10, 2016, the Company
issued 2,248,846 shares of common stock pursuant to the cashless exercise of 2,250,000 warrants by the Company's securities attorney
at $0.00001 per share.</t>
  </si>
  <si>
    <t xml:space="preserve">Common
Stock Warrants Granted (2015) On
October 7, 2015, the Company granted warrants to the following officers and directors, which will allow them to purchase shares
of our common stock in the amounts indicated: William Hartman (1,000,000 shares); Mitchell Felder (1,000,000 shares), Heidi Carl
(750,000 shares), John Borza (600,000 shares), Richard Najarian (200,000 shares), and Jay Rosen (200,000 shares). The exercise
price of the foregoing warrants is five cents ($0.05) per share. The warrants are exercisable over ten (10) years. The total fair
value of the 3,750,000 common stock warrants using the Black-Scholes option-pricing model is $31,109, or $0.0083 per share, based
on a volatility rate of 232%, a risk-free interest rate of 1.75% and an expected term of 10 years, and is being amortized over
the implied service term, or vesting period, of the warrants.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he Company recognized a total of $6,079 and $-0- of professional
fee expense during the years ended December 31, 2015 and 2014, respectively. On
October 7, 2015, we also issued warrants to purchase a total of one million eight hundred thousand (1,800,000) shares of our common
stock amongst six members of our Scientific Advisory Board. The exercise price of the foregoing warrants is five cents ($0.05)
per share. The warrants are exercisable over ten (10) years. The total fair value of the 1,800,000 common stock warrants using
the Black-Scholes option-pricing model is $14,931, or $0.0083 per share, based on a volatility rate of 232%, a risk-free interest
rate of 1.75% and an expected term of 10 years. In accordance with Accounting Standards Codification ("ASC") 505-50,
non-employee stock based compensation awards are re-measured at each period.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he Company recognized a total of $14,421 and $-0- of
professional fee expense during the years ended December 31, 2015 and 2014, respectively. On
July 25, 2015, the Company granted cashless common stock warrants to an independent contractor to purchase a total of
500,000 shares of common stock at $0.10 per share for advisory services. The warrants are exercisable over seven (7) years
from July 25, 2015. The warrants vest in full on December 1, 2015. The initial estimated value using the Black-Scholes
Pricing Model, based on a volatility rate of 204% and a call option value of $0.0497, was $24,872. In accordance with Accounting
Standards Codification ("ASC") 505-50, non-employee stock based compensation awards are re-measured at each period.
The total fair value of the 500,000 common stock warrants using the Black-Scholes option-pricing model was re-measured at $4,720,
or $0.0094 per share as of September 30, 2015, based on a volatility rate of 232%, a risk-free interest rate of 1.75%
and an expected term of 7 years. The Company recognized a total of $11,943 and $-0- of professional fee expense during the
years ended December 31, 2015 and 2014, respectively. On
May 30, 2015, the Company granted cashless common stock warrants to an independent contractor to purchase a total of
500,000 shares of common stock at $0.25 per share for advisory services. The warrants are exercisable over seven (7) years
from May 30, 2015. The warrants vest in full on December 1, 2015. The initial estimated value using the Black-Scholes
Pricing Model, based on a volatility rate of 199% and a call option value of $0.13751, was $68,756. In accordance with Accounting
Standards Codification ("ASC") 505-50, non-employee stock based compensation awards are re-measured at each period.
The total fair value of the 500,000 common stock warrants using the Black-Scholes option-pricing model was re-measured at $4,706,
or $0.0094 per share as of September 30, 2015, based on a volatility rate of 232%, a risk-free interest rate of 1.75%
and an expected term of 7 years. The Company recognized a total of $11,939 and $-0- of professional fee expense during the
years ended December 31, 2015 and 2014, respectively. On
March 20, 2015, the Company granted cashless common stock warrants to an independent contractor to purchase a total
of 500,000 shares of common stock at $0.20 per share for investor relation services. The warrants are exercisable over five
(5) years from March 20, 2015. The warrants vest in accordance with the schedule presented below, whereby the price
per share is defined by the closing bid price over three consecutive trading days:
· 125,000 warrants will vest at $0.20 per share
· 125,000 warrants will vest at $0.30 per share
· 125,000 warrants will vest at $0.40 per share
· 125,000 warrants will vest at $0.50 per share The
estimated value using the Black-Scholes Pricing Model, based on a volatility rate of 204% and a call option value of $0.1166,
was $58,301. The vesting period is indeterminate, therefore, the Company recognized the entire $58,301 of stock based compensation
expense during the years ended December 31, 2015 and 2014, respectively. A
total of $1,849,169 and $506,979 of warrants were amortized and expensed to professional fees as stock-based compensation during
the years ended December 31, 2015 and 2014, respectively, including $1,529,182 and $394,540 during the years ended
December 31, 2015 and 2014, respectively, related to warrants issued to related parties. Common
Stock Warrants Granted (2014) On
November 25, 2014, the Company issued warrants to purchase 351,455 shares of common stock, exercisable at $0.18 per share over
a five (5) year period pursuant to a convertible debenture offering in exchange for net proceeds of $75,000 with an $86,500 face
value. The fair value of the 351,455 common stock warrants using the Black-Scholes option-pricing model is $76,950, or $0.21895
per share based on a volatility rate of 193%, a risk-free interest rate of 1.58% and an expected term of 5 years. The proceeds
received were allocated between the debt and warrants on a relative fair value basis, resulting in a debt discount of $37,981,
which is being amortized over the life of the loan. The Company recognized $32,973 and $5,008 of amortization from the debt discount
recorded to interest expense during the years ended December 31, 2015 and 2014, respectively. On
November 18, 2014, the Company granted common stock warrants to the Company's CEO to purchase a total of 1,600,000 shares of common
stock at $0.25 per share for his services as an Officer.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283,368 and $73,403 of amortization recorded to professional
fee expense during the years ended December 31, 2015 and 2014, respectively. On
November 18, 2014, the Company granted common stock warrants to the Company's Chairman of the Board of Directors to purchase a
total of 1,600,000 shares of common stock at $0.25 per share for his services as the Chairman of the Board.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283,368 and
$73,403 of amortization recorded to professional fee expense during the years ended December 31, 2015 and 2014,
respectively. On
November 18, 2014, the Company granted common stock warrants to one of the Directors to purchase a total of 1,400,000 shares of
common stock at $0.25 per share over a seven year period from the grant date for their services as Directors. The warrants carry
a vesting period of 50% on January 15, 2015, and the remaining 50% vest on June 15, 2015. The total fair value of the 1,400,000
common stock warrants using the Black-Scholes option-pricing model is $312,174, or $0.22298 per share, based on a volatility rate
of 192%, a risk-free interest rate of 0.96% and an expected term of 3.54 years, and is being amortized over the implied service
term, or vesting period, of the warrants. The Company recognized a total of $247,947 and $64,227 of amortization recorded
to professional fee expense during the years ended December 31, 2015 and 2014, respectively. On
November 18, 2014, the Company granted 1,200,000 common stock warrants to each of three Directors to purchase a total of 3,600,000
shares of common stock at $0.25 per share over a seven year period from the grant date for their service as Directors. The warrants
carry a vesting period of 50% on January 15, 2015, and the remaining 50% vest on June 15, 2015. The total fair value
of the 3,600,000 common stock warrants using the Black-Scholes option-pricing model is $802,734, or $0.22298 per share, based
on a volatility rate of 192%, a risk-free interest rate of 0.96% and an expected term of 3.54 years, and is being amortized over
the implied service term, or vesting period, of the warrants. The Company recognized a total of $637,578 and $165,156 of amortization
recorded to professional fee expense during the years ended December 31, 2015 and 2014, respectively. On
November 18, 2014, the Company granted common stock warrants to one of the Directors to purchase a total of 400,000 shares of
common stock at $0.25 per share over a seven year period from the grant date for their services as Directors. The warrants carry
a vesting period of 50% on January 15, 2015, and the remaining 50% vest on June 15, 2015. The total fair value of the 400,000
common stock warrants using the Black-Scholes option-pricing model is $89,193, or $0.22298 per share, based on a volatility rate
of 192%, a risk-free interest rate of 0.96% and an expected term of 3.54 years, and is being amortized over the implied service
term, or vesting period, of the warrants. The Company recognized a total of $70,842 and $18,351 of amortization recorded
to professional fee expense during the years ended December 31, 2015 and 2014, respectively. On
November 18, 2014, the Company granted 700,000 common stock warrants to each of three new advisors to purchase a total of 2,100,000
shares of common stock at $0.25 per share for services provided. The warrants carry a vesting period of 50% on January 15, 2015,
and the remaining 50% vest on June 15, 2015. The warrants are exercisable over seven (7) years. In accordance with Accounting
Standards Codification ("ASC") 505-50, non-employee stock based compensation awards are re-measured at each period.
The total fair value of the 2,100,000 common stock warrants using the Black-Scholes option-pricing model is $228,516, or $0.1088
per share as of December 31, 2014, based on a volatility rate of 201%, a risk-free interest rate of 1.97% and an expected term
of 7 years. The Company recognized a total of $223,383 and $47,016 of professional fee expense during the years ended December
31, 2015 and 2014, respectively. Common
Stock Warrants Cancelled No
warrants were cancelled during the years ended December 31, 2015 and 2014. Common
Stock Warrants Expired A
total of 50,000 and 95,000 warrants exercisable at $0.25 and $0.75 per share expired during years ended December 31, 2015
and 2014, respectively. Common
Stock Issuances for Exercise of Warrants, Related Party (2015) On
October 1, 2015, the Company issued 3,000,000 shares of common stock pursuant to the exercise of warrants by the Company's Chairman
of the Board at $0.00001 per share for total proceeds of $30. On
September 10, 2015, the Company issued 1,000,000 shares of common stock pursuant to the exercise of warrants by the Company's
Chairman of the Board at $0.00001 per share for total proceeds of $10. Common
Stock Warrants Exercised (2014) On
February 20, 2014, a warrant holder elected to exercise warrants consisting of a total of 10,000 shares of its common stock pursuant
to a unit offering previously sold on March 11, 2013, in exchange for total proceeds of $7,500. On
February 12, 2014, a warrant holder elected to exercise warrants consisting of a total of 5,000 shares of its common stock pursuant
to a unit offering previously sold on February 20, 2013 in exchange for total proceeds of $3,750. The
following is a summary of information about the Common Stock Warrants outstanding at December 31, 2015.
Shares
Underlying Warrants Outstanding Shares
Underlying Warrants Exercisable
Weighted
Shares Average Weighted Shares Weighted
Range of Underlying Remaining Average Underlying Average
Exercise Warrants Contractual Exercise Warrants Exercise
Prices Outstanding Life Price Exercisable Price
$ 0.00001  $1.45 53,591,455 5.27 years $ 0.14633 47,541,455 $ 0.15701
The
fair value of each warrant grant is estimated on the date of grant using the Black-Scholes option pricing model with the following
weighted-average assumptions used for grants under the fixed option plan:
December
31, December
31,
2015 2014
Average risk-free
interest rates 1.75 % 1.18 %
Average expected
life (in years) 9.22 4.24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years ended December 31, 2015 and 2014 there were no warrants granted with an exercise
price below the fair value of the underlying stock at the grant date. The
weighted average fair value of warrants granted with exercise prices at the current fair value of the underlying stock was approximately
$0.0784 and $0.2256 per warrant granted during the years ended December 31, 2015 and 2014, respectively. The
following is a summary of activity of outstanding common stock warrants:
Weighted
Average
Number of Exercise
Shares Price
Balance, December
31, 2013 39,650,000 $ 0.1172
Warrants
cancelled (95,000 ) (0.75 )
Warrants
granted 11,051,455 0.2477
Warrants
exercised (15,000 ) (0.75 )
Balance, December
31, 2014 50,591,455 $ 0.1443
Warrants
cancelled (50,000 ) (0.25 )
Warrants
granted 7,050,000 0.0784
Warrants
exercised (4,000,000 ) (0.00001 )
Balance, December
31, 2015 53,591,455 $ 0.1463
Exercisable, December
31, 2015 47,541,455 $ 0.15701 </t>
  </si>
  <si>
    <t>Income Taxes</t>
  </si>
  <si>
    <t>Note 13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March 31, 2016, and the year ended December 31, 2015, the Company incurred a net operating loss and, accordingly,
no provision for income taxes has been recorded. In addition, no benefit for income taxes has been recorded due to the uncertainty
of the realization of any tax assets. At March 31, 2016, and December 31, 2015, the Company had approximately
$3,024,000 and $2,662,993 of federal net operating losses, respectively. The net operating loss carry forwards, if not utilized,
will begin to expire in 2031. The
components of the Company's deferred tax asset are as follows:
March
31, December
31,
2016 2015
Deferred
tax assets:
Net
operating loss carry forwards $ 1,058,400 $ 932,050
Net
deferred tax assets before valuation allowance $ 1,058,400 $ 932,050
Less:
Valuation allowance (1,058,400 ) (932,05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16, and December 31, 2015, respectively. A
reconciliation between the amounts of income tax benefit determined by applying the applicable U.S. and state statutory income
tax rate to pre-tax loss is as follows:
March
31, December
31,
2016 2015
Federal
and state statutory rate 35 % 35 %
Change
in valuation allowance on deferred tax assets (35 )% (35 )% In accordance with FASB ASC 740,
the Company has evaluated its tax positions and determined there are no uncertain tax position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5 and 2014, the Company incurred a net operating loss and, accordingly, no provision for income
taxes has been recorded. In addition, no benefit for income taxes has been recorded due to the uncertainty of the realization
of any tax assets. At December 31, 2015 and December 31, 2014, the Company had approximately $2,662,993 and $1,930,314 of federal
net operating losses, respectively. The net operating loss carry forwards, if not utilized, will begin to expire in 2031. The
components of the Company's deferred tax asset are as follows:
December
31, December
31,
2015 2014
Deferred tax assets:
Net
operating loss carry forwards $ 932,050 $ 675,610
Net deferred tax
assets before valuation allowance $ 932,050 $ 675,610
Less:
Valuation allowance (932,050 ) (675,61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5 and 2014, respectively. A
reconciliation between the amounts of income tax benefit determined by applying the applicable U.S. and State statutory income
tax rate to pre-tax loss is as follows:
December
31, December
31,
2015 2014
Federal and state
statutory rate 35 % 35 %
Change in valuation
allowance on deferred tax assets (35 %) (35 %) In accordance with FASB ASC 740, the Company has evaluated
its tax positions and determined there are no uncertain tax positions.</t>
  </si>
  <si>
    <t>Subsequent Events</t>
  </si>
  <si>
    <t>Note 14 - Subsequent Events</t>
  </si>
  <si>
    <t>Common
Stock Issuances for Debt Conversions On
various dates between April 6, 2016 and April 26, 2016, the Company issued a total of 18,600,000 shares of common stock pursuant
to the conversion of an aggregate of $73,586 of principal on the First Redwood Note. The note was converted in accordance with
the conversion terms; therefore no gain or loss has been recognized. On
April 19, 2016, the Company issued 3,159,944 shares of common stock pursuant to the conversion of $10,238 of principal on the
First JMJ Note. The note was converted in accordance with the conversion terms; therefore no gain or loss has been recognized. On April 11,
2016, the Company issued 2,800,000 shares of common stock pursuant to the conversion of $9,744 of principal on the First JMJ Note.
The note was converted in accordance with the conversion terms; therefore no gain or loss has been recognized.</t>
  </si>
  <si>
    <t>Convertible
Debts On
December 28, 2015, the Company entered into a Securities Purchase Agreement with Redwood Management, LLC, pursuant to which we
agreed to sell, and Redwood Management, LLC, or its assigns, agreed to purchase, One Million Six Hundred Thousand Dollars ($1,600,000)
in 10% Convertible Promissory Notes. On February 26, 2016, and again on March 7, 2016, the Securities Purchase Agreement was amended,
and the total amount of funding to which Redwood is obligated was reduced to $525,000. The Notes have an original issue discount
of five percent (5%). The following notes were issued subsequent to the original convertible note with a face value of $157,500
issued on December 28, 2015:
· $131,250, Redwood Fund III Ltd. originated
on January 8, 2016, maturing on October 8, 2016
· $ 78,750, Redwood Fund III Ltd. originated
on February 22, 2016, maturing on November 22, 2016
· $ 78,750, Redwood Fund III Ltd. originated
on March 7, 2016, maturing on December 7, 2016
· $105,000, Redwood Fund III Ltd. originated
on March 11, 2016, maturing on December 11, 2016 These
notes are convertible after ninety (90) days into our common stock at a conversion price equal to 60% of the lowest traded price
of the Common Stock in the fifteen (15) Trading Days prior to the Conversion Date. The shares of common stock issuable upon conversion
of the notes will be restricted securities as defined in Rule 144 promulgated under the Securities Act of 1933. The notes can
be prepaid by us at any time upon ten (10) days written notice to Redwood for a cash amount equal to the sum of the then outstanding
principal amount of the note and interest multiplied by 130%. Pursuant to a Registration Rights Agreement, we agreed to register
the shares underlying conversion of the notes. Convertible
Debt Repayments On
January 19, 2016, the Company repaid the First Vis Vires Note that originated on September 3, 2015 out of proceeds received
from the Redwood Fund notes. The repayment consisted of $61,262, consisted of $48,000 of principal and $13,262 of interest and
prepayment penalties. On
March 1, 2016, the Company repaid the Second JMJ Note that originated on December 15, 2016 out of proceeds received
from the Redwood Fund notes. The repayment consisted of $27,500 of principal. Change
in Common Stock Authorization On
February 9, 2016, the Company's amendment to its articles of incorporation to increase the authorized shares from three
hundred million to one billion authorized shares of $0.00001 par value Common Stock became effective. Common
Stock Issuances for Exercise of Preferred Stock Warrants, Related Parties On
January 29, 2016, the Company issued 1,000,000 shares of series A preferred stock pursuant to the exercise of warrants by the
Company's CEO at $0.001 per share for total proceeds of $1,000. Each share of Series A Convertible Preferred Stock is convertible,
at the election of the holder thereof, into one (1) share of our common stock, and has one hundred (100) votes per share. On
January 29, 2016, the Company issued 1,000,000 shares of series A preferred stock pursuant to the exercise of warrants by the
Company's Chairman of the Board at $0.001 per share for total proceeds of $1,000. Each share of Series A Convertible Preferred
Stock is convertible, at the election of the holder thereof, into one (1) share of our common stock, and has one hundred (100)
votes per share. Common
Stock Issuances for Exercise of Common Stock Warrants On
February 10, 2016, the Company issued 2,248,846 shares of common stock pursuant to the cashless exercise of 2,250,000
warrants by the Company's securities attorney at $0.00001 per share. Common
Stock Issuances for Debt Conversions On
March 2, 2016, the Company issued 2,000,000 shares of common stock pursuant to the conversion of $13,200 of principal on the First
JMJ Financial Note. The note was converted in accordance with the conversion terms; therefore no gain or loss has been recognized. Common
Stock Issuances for Debt Financing On
February 10, 2016, the Company issued 600,000 shares of our common stock to a third-party for services rendered in connection
with our recent financing transactions with Redwood Fund III, Ltd. The total fair value of the common stock was $9,600 based on
the closing price of the Company's common stock on the date of grant. On February 10, 2016, the Company
issued 2,400,000 shares of our common stock to a third-party for services rendered in connection with our recent financing transactions
with Redwood Fund III, Ltd. The total fair value of the common stock was $38,400 based on the closing price of the Company's common
stock on the date of grant.</t>
  </si>
  <si>
    <t>Nature of Business and Significant Accounting Policies (Policies)</t>
  </si>
  <si>
    <t>Nature Of Business And Significant Accounting Policies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 These statements reflect all
adjustments, consisting of normal recurring adjustments, which in the opinion of management are necessary for fair presentation
of the information contained therein.</t>
  </si>
  <si>
    <t>Basis of Presentation</t>
  </si>
  <si>
    <t>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5.</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three months ended March 31, 2016 and 2015, respectively:
March 31,
2016 March 31,
2015
Common stock issued for services $ 58,800 $ -
Warrants issued for services (4,589 ) 209,957
Warrants issued for services, related parties 6,507 825,778
Total stock based compensation $ 60,718 $ 1,035,735 </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5 and 2014, respectively:
December
31, December
31,
2015 2014
Common stock issued
for services $ - $ 263,079
Warrants issued
for services 319,986 96,767
Warrants issued
for services, related parties 1,529,182 394,540
Total
stock based compensation $ 1,849,168 $ 754,386 </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30,267 and $11,517 for the three months ended March 31, 2016 and 2015,
respectively.</t>
  </si>
  <si>
    <t>All costs associated with advertising
and promoting products are expensed as incurred. These expenses were $59,956 and $159,411 for the years ended December 31, 2015
and 2014,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ly Issued Accounting Pronouncements</t>
  </si>
  <si>
    <t>In February 2016, the Financial Accounting
Standards Board ("FASB") issued Accounting Standards Update ("ASU") No. 2016-02, Leases (Topic 842) No other new accounting pronouncements, issued
or effective during the three months ended March 31, 2016, have had or are expected to have a significant impact on the Company's
financial statements.</t>
  </si>
  <si>
    <t>In
January 2016, the Financial Accounting Standards Board ("FASB") issued Accounting Standards Update ("ASU")
No. 2016-16, Financial Instruments -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 In
April 2015, the FASB issued ASU No. 2015-03, InterestImputation of Interest (Subtopic 835-30) In
August 2014, the FASB issued ASU No. 2014-15, Presentation of Financial Statements - Going Concern: Disclosure of Uncertainties
about an Entity's Ability to Continue as a Going Concern In
May 2014, the FASB issued ASU No. 2014-09, Revenue from Contracts with Customers No other new accounting pronouncements,
issued or effective during the year ended December 31, 2015, have had or are expected to have a significant impact on the Company's
financial statements.</t>
  </si>
  <si>
    <t>Nature of Business and Significant Accounting Policies (Tables)</t>
  </si>
  <si>
    <t>Nature Of Business And Significant Accounting Policies Tables</t>
  </si>
  <si>
    <t xml:space="preserve">The Company's stock based compensation consisted
of the following during the three months ended March 31, 2016 and 2015, respectively:
March 31,
2016 March
31 2015
Common stock issued for services $ 58,800 $ -
Warrants issued for services (4,589 ) 209,957
Warrants issued for services, related parties 6,507 825,778
Total stock based compensation $ 60,718 $ 1,035,735 </t>
  </si>
  <si>
    <t xml:space="preserve">December
31, December
31,
2015 2014
Common stock issued
for services $ - $ 263,079
Warrants issued
for services 319,986 96,767
Warrants issued
for services, related parties 1,529,182 394,540
Total
stock based compensation $ 1,849,168 $ 754,386 </t>
  </si>
  <si>
    <t>Fair Value of Financial Instruments (Tables)</t>
  </si>
  <si>
    <t>Fair Value Of Financial Instruments Tables</t>
  </si>
  <si>
    <t xml:space="preserve">The
following schedule summarizes the valuation of financial instruments at fair value on a recurring basis in the balance sheets
as of March 31, 2016 and December 31, 2015, respectively:
Fair
Value Measurements at March 31, 2016
Level
1 Level
2 Level
3
Assets
Cash $ 38,669 $ - $ -
Total
assets 38,669 - -
Liabilities
Convertible
note payable, net of discounts - 178,368 -
Notes
payable, related parties - 30,000 -
Total
liabilities - 208,368 -
$ 38,669 $ (208,368 ) $ -
Fair
Value Measurements at December 31, 2015
Level
1 Level
2 Level
3
Assets
Cash $ 35,414 $ - $ -
Total
assets 35,414 - -
Liabilities
Convertible
note payable, net of discounts - 42,655 -
Notes
payable, related parties - 30,000 -
Total
liabilities - 72,655 -
$ 35,414 $ (72,655 ) $ - </t>
  </si>
  <si>
    <t xml:space="preserve">The
following schedule summarizes the valuation of financial instruments at fair value on a recurring basis in the balance sheets
as of December 31, 2015 and 2014, respectively:
Fair
Value Measurements at December 31, 2015
Level
1 Level
2 Level
3
Assets
Cash $ 35,414 $ - $ -
Total
assets 35,414 - -
Liabilities
Convertible note
payable, net of discounts - 64,606 -
Notes payable,
related parties - 30,000 -
Total
liabilities - 94,606 -
$ 35,414 $ (94,606 ) $ -
Fair
Value Measurements at December 31, 2014
Level
1 Level
2 Level
3
Assets
Cash $ 102,599 $ - $ -
Total
assets 102,599 - -
Liabilities
Convertible note
payable, net of discounts - 14,879 -
Total
liabilities - 14,879 -
$ 102,599 $ (14,879 ) $ - </t>
  </si>
  <si>
    <t>Convertible Note Payable (Tables)</t>
  </si>
  <si>
    <t>Convertible Note Payable Tables</t>
  </si>
  <si>
    <t>Summary of convertible note payable</t>
  </si>
  <si>
    <t xml:space="preserve">Convertible
notes payable consist of the following at March 31, 2016 and December 31, 2015, respectively:
March
31, December
31,
2016 2015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 105,000 $ -
On March 7, 2016,
the Company received net proceeds of $67,500 in exchange for a 10% interest bearing; unsecured convertible promissory note
with a face value of $78,750 ("Fourth Redwood Note"), which matures on December 7,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78,750 -
On February 24,
2016, the Company received net proceeds of $67,500 in exchange for a 10% interest bearing; unsecured convertible promissory
note dated February 22, 2016 with a face value of $78,750 ("Third Redwood Note"), which matures on November 22,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78,750 -
On January 8, 2016,
the Company received net proceeds of $107,500 in exchange for a 10% interest bearing; unsecured convertible promissory note
with a face value of $131,250 ("Second Redwood Note"), which matures on October 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131,250 -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157,500 157,500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wa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d a $2,500 Original Issue Discount that was being amortized over
the life of the loan on the straight line method, which approximates the effective interest method. The Company reserved at
least 24 million shares of common stock for potential conversions. The note was paid in full on March 4, 2016 out of
the proceeds from the Redwood Notes. - 27,500
On September 21,
2015, the Company received net proceeds of $45,000 in exchange for an 8% interest bearing; unsecured convertible promissory
note dated September 3, 2015 with a face value of $48,000 ("First Vis Vires Note"), which matures on June 8, 2016.
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
The debt holder was limited to owning 4.99% of the Company's issued and outstanding shares. The Company must at all times
reserve at least 20,250,000 shares of common stock for potential conversions. The note was paid in full on January 19, 2016
out of the proceeds from the Redwood Notes. - 48,000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A total of $42,240 of principal was converted into an aggregate of 6,400,000
shares of common stock at various dates between March 2, 2016 and March 17, 2016. 12,760 55,000
Total
convertible notes payable 564,010 288,000
Less
unamortized debt discounts:
Discounts
on beneficial conversion feature 316,621 210,230
Original
issue discounts 21,082 13,164
Loan
origination discounts 47,939 21,951
Convertible
notes payable 178,368 42,655
Less:
current portion 178,368 42,655
Convertible
notes payable, less current portion $ - $ - </t>
  </si>
  <si>
    <t xml:space="preserve">Convertible
notes payable consist of the following at December 31, 2015 and 2014, respectively:
December
31, December
31,
2015 2014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 157,500 $ -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The Company reserved at least 24 million
shares of common stock for potential conversions. 27,500 -
On September 21,
2015, the Company received net proceeds of $45,000 in exchange for an 8% interest bearing; unsecured convertible promissory
note dated September 3, 2015 with a face value of $48,000 ("First Vis Vires Note"), which matures on June 8, 2016.
The principal and interest i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20,250,000 shares of common stock for potential conversions. 48,000 -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55,000 -
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7% of the principal amount; (d)
between 91 and 120 days after issuance  133% of the principal amount; (e)
between 121 and 150 days after issuance  139% of the principal amount; and (f)
between 151 and 180 days after issuance  140% of the principal amount. There
is no right to pre-payment after 180 days. The purchase and sale of the Note closed on March 2, 2015, the date that the
purchase price was delivered to us. The note holder elected to convert a total of $46,355, consisting of $44,100 of principal
and $2,255 of interest, in exchange for 15,772,387 shares of common stock on various dates between September, 2015
and November 12, 2015. - -
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6% of the principal amount; (d)
between 91 and 120 days after issuance  132% of the principal amount; (e)
between 121 and 150 days after issuance  138% of the principal amount; and (f)
between 151 and 180 days after issuance  140% of the principal amount. There
is no right to pre-payment after 180 days. The purchase and sale of the Note closed on January 30, 2015, the
date that the purchase price was delivered to us. The note holder elected to convert a total of $87,679, consisting of
$82,687 of principal and $4,992 of interest, in exchange for a total of 23,099,120 shares of common stock on various dates
between August 4, 2015 and December 15, 2015. - -
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 The note holder elected to convert a total
of $93,354, consisting of $86,500 of principal and $6,854 of interest, in exchange for 17,852,380 shares of common stock on
various dates between June 3, 2015 and December 1, 2015. - 86,500
Total convertible
notes payable 288,000 86,500
Less unamortized
debt discounts:
Discount
on beneficial conversion feature 210,230 32,137
Original
issue discount 13,164 6,511
Discount
on warrants - 32,973
Convertible notes
payable 64,606 14,879
Less: current
portion 64,606 14,879
Convertible notes
payable, less current portion $ - $ - </t>
  </si>
  <si>
    <t>Interest expense related to the convertible debts</t>
  </si>
  <si>
    <t xml:space="preserve">The Company recognized interest expense for
the three months ended March 31, 2016 and 2015, respectively, as follows:
March 31, March 31,
2016 2015
Interest on convertible notes $ 21,302 $ 3,476
Interest on related party loans 600 -
Amortization of beneficial conversion feature 167,829 19,534
Amortization of OID 10,832 3,332
Amortization of loan origination costs 16,512 2,138
Amortization of warrants - 12,521
Total interest expense $ 217,075 $ 41,001 </t>
  </si>
  <si>
    <t xml:space="preserve">December 31, December 31,
2015 2014
Interest on convertible
notes $ 21,172 $ 721
Interest and penalties
on related party loans 1,170 29,455
Amortization of
loan origination costs 10,272 527
Amortization of
beneficial conversion feature 118,918 4,882
Amortization of
OID 14,384 989
Amortization of
warrants 32,973 5,008
Total
interest expense $ 198,889 $ 41,582 </t>
  </si>
  <si>
    <t>Schedule of beneficial conversion prices</t>
  </si>
  <si>
    <t xml:space="preserve">The aggregate beneficial conversion feature
discounts resulting from the beneficial conversion prices are as follows:
BCF on Redwood Management, LLC Convertible Notes
First Second Third Fourth Fifth
Market price upon origination $ 0.04350 $ 0.03000 $ 0.02750 $ 0.01970 $ 0.01600
Conversion price below market $ 0.03810 $ 0.01440 $ 0.01904 $ 0.00896 $ 0.00580
BCF discount $ 130,000 $ 99,231 $ 67,500 $ 56,313 $ 51,176 </t>
  </si>
  <si>
    <t>Notes Payable, Related Parties (Tables)</t>
  </si>
  <si>
    <t>Notes Payable Related Parties Tables</t>
  </si>
  <si>
    <t xml:space="preserve">Notes payable, related parties consist of the
following at March 31, 2016 and December 31, 2015, respectively:
March 31, December 31,
2016 2015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
  </si>
  <si>
    <t xml:space="preserve">Notes payable, related parties consist of the
following at December 31, 2015 and 2014, respectively:
December 31, December 31,
2015 2014
On July 6, 2015, the Company received an unsecured loan in the amount of $10,000, due on demand, bearing interest at a simple interest rate of 8%, from the Company's CEO. $ 10,000 $ -
On July 6, 2015, the Company received an unsecured loan in the amount of $10,000, due on demand, bearing interest at a simple interest rate of 8%, from the Company's Chairman of the Board. 10,000 -
On July 6, 2015, the Company received an unsecured loan in the amount of $10,000, due on demand, bearing interest at a simple interest rate of 8%, from one of the Company's Directors. 10,000 -
On November 18, 2013, the Company received an unsecured, 8% interest bearing loan in the amount of $50,000, due on August 18, 2014, or three business days following the receipt of one million dollars in funding, net of expenses, from the Company's CEO. The note carries an additional prepayment premium of 35% of the principal if the note is not paid prior to maturity, and whereby the note holder is entitled to additional interest on the principal pursuant to the schedule listed below if the note is paid prior to maturity:
No. of days after issuance date: Prepayment Premium:
0-30 days 31-60 days 61-90 days 91-120 days 121 days or more
15% 20% 25% 30% 35%
The note was repaid in full on March 12, 2014, in the total amount of $66,381, consisting of $50,000 of principal, $1,381 of interest and $15,000 of prepayment premium. - -
On November 18, 2013, the Company received an unsecured, 8% interest bearing loan in the amount of $50,000, due on August 18, 2014, or three business days following the receipt of one million dollars in funding, net of expenses, from one of the Company's Directors. The note carries an additional prepayment premium of 35% of the principal if the note is not paid prior to maturity, and whereby the note holder is entitled to additional interest on the principal pursuant to the same schedule listed above in the $50,000 note from the Company's CEO. The note was repaid in full on March 12, 2014, in the total amount of $66,238, consisting of $50,000 of principal, $1,238 of interest and $15,000 of prepayment premium. - -
On May 4, 2012, the Company received an unsecured, non-interest bearing loan in the amount of $3,000, due on demand from the Company's CEO. The note was repaid in full on March 7, 2014. - -
On May 4, 2012, the Company received an unsecured, non-interest bearing loan in the amount of $3,000, due on demand and a from the Company's Chairman of the Board of Directors. The note was repaid in full on March 12, 2014. - -
On May 7, 2012, the Company received an unsecured, non-interest bearing loan in the amount of $3,000, due on demand from one of the Company's directors. The note was repaid in full on March 12, 2014. - -
Total notes payable, related parties 30,000 -
Less: current portion 30,000 -
Notes payable, related parties, less current portion $ - $ - </t>
  </si>
  <si>
    <t>Series A Convertible Preferred Stock Warrants (Tables)</t>
  </si>
  <si>
    <t>Series Convertible Preferred Stock Warrants Tables</t>
  </si>
  <si>
    <t>Summary of information about the Series A Preferred Stock Warrants outstanding</t>
  </si>
  <si>
    <t xml:space="preserve">Shares
Underlying Warrants Outstanding Shares
Underlying Warrants Exercisable
Underlying Weighted Average Weighted Shares Weighted
Range of Shares Remaining Average Underlying Average
Exercise Warrants Contractual Exercise Warrants Exercise
Prices Outstanding Life Price Exercisable Price
$ 0.001 2,000,000 4.5 years $ 0.001 2,000,000 $ 0.001 </t>
  </si>
  <si>
    <t>Weighted-average assumptions used for grants</t>
  </si>
  <si>
    <t xml:space="preserve">December 31, December 31,
2015 2014
Average risk-free interest rates N/A N/A
Average expected life (in years) N/A N/A </t>
  </si>
  <si>
    <t>Summary of activity of outstanding series A preferred stock warrants</t>
  </si>
  <si>
    <t xml:space="preserve">Weighted
Average
Number of Exercise
Shares Price
Balance, December
31, 2013 2,000,000 $ 0.001
Warrants
expired - -
Warrants
granted - -
Warrants
exercised - -
Balance, December
31, 2014 2,000,000 $ 0.001
Warrants
- -
Warrants
granted - -
Warrants
exercised - -
Balance, December
31, 2015 2,000,000 $ 0.001
Exercisable, December
31, 2015 2,000,000 $ 0.001 </t>
  </si>
  <si>
    <t>Common Stock Warrants (Tables)</t>
  </si>
  <si>
    <t>Common Stock Warrants Tables</t>
  </si>
  <si>
    <t>Summary of information about the Common Stock Warrants outstanding</t>
  </si>
  <si>
    <t xml:space="preserve">Shares
Underlying Warrants Outstanding Shares
Underlying Warrants Exercisable
Weighted
Shares Average Weighted Shares Weighted
Range of Underlying Remaining Average Underlying Average
Exercise Warrants Contractual Exercise Warrants Exercise
Prices Outstanding Life Price Exercisable Price
$ 0.00001  $1.45 53,591,455 5.27 years $ 0.14633 47,541,455 $ 0.15701 </t>
  </si>
  <si>
    <t xml:space="preserve">December
31, December
31,
2015 2014
Average risk-free
interest rates 1.75 % 1.18 %
Average expected
life (in years) 9.22 4.24 </t>
  </si>
  <si>
    <t>Summary of activity of outstanding common stock warrants</t>
  </si>
  <si>
    <t xml:space="preserve">Weighted
Average
Number of Exercise
Shares Price
Balance, December
31, 2013 39,650,000 $ 0.1172
Warrants
cancelled (95,000 ) (0.75 )
Warrants
granted 11,051,455 0.2477
Warrants
exercised (15,000 ) (0.75 )
Balance, December
31, 2014 50,591,455 $ 0.1443
Warrants
cancelled (50,000 ) (0.25 )
Warrants
granted 7,050,000 0.0784
Warrants
exercised (4,000,000 ) (0.00001 )
Balance, December
31, 2015 53,591,455 $ 0.1463
Exercisable, December
31, 2015 47,541,455 $ 0.15701 </t>
  </si>
  <si>
    <t>Income Taxes (Tables)</t>
  </si>
  <si>
    <t>Income Taxes Tables</t>
  </si>
  <si>
    <t>Deferred tax asset</t>
  </si>
  <si>
    <t xml:space="preserve">The components of the Company's deferred tax
asset are as follows:
March 31, December 31,
2016 2015
Deferred tax assets:
Net operating loss carry forwards $ 1,058,400 $ 932,050
Net deferred tax assets before valuation allowance $ 1,058,400 $ 932,050
Less: Valuation allowance (1,058,400 ) (932,050 )
Net deferred tax assets $ - $ - </t>
  </si>
  <si>
    <t xml:space="preserve">December
31, December
31,
2015 2014
Deferred tax assets:
Net
operating loss carry forwards $ 932,050 $ 675,610
Net deferred tax
assets before valuation allowance $ 932,050 $ 675,610
Less:
Valuation allowance (932,050 ) (675,610 )
Net
deferred tax assets $ - $ - </t>
  </si>
  <si>
    <t>Reconciliation between the amounts of income tax</t>
  </si>
  <si>
    <t>A reconciliation between the amounts of income
tax benefit determined by applying the applicable U.S. and state statutory income tax rate to pre-tax loss is as follows:
March 31, December 31,
2016 2015
Federal and state statutory rate 35 % 35 %
Change in valuation allowance on deferred tax assets (35 )% (35 )%</t>
  </si>
  <si>
    <t>December
31, December
31,
2015 2014
Federal and state
statutory rate 35 % 35 %
Change in valuation
allowance on deferred tax assets (35 %) (35 %)</t>
  </si>
  <si>
    <t>Nature of Business and Significant Accounting Policies (Details) - USD ($)</t>
  </si>
  <si>
    <t>Common stock issued for services</t>
  </si>
  <si>
    <t>Warrants issued for services</t>
  </si>
  <si>
    <t>Warrants issued for services, related parties</t>
  </si>
  <si>
    <t>Nature of Business and Significant Accounting Policies (Details Narrative) - USD ($)</t>
  </si>
  <si>
    <t>Nature Of Business And Significant Accounting Policies Details Narrative</t>
  </si>
  <si>
    <t>Advertising and promotion expenses</t>
  </si>
  <si>
    <t>Going Concern (Details Narrative) - USD ($)</t>
  </si>
  <si>
    <t>Going Concern Details Narrative</t>
  </si>
  <si>
    <t>Working capital deficit</t>
  </si>
  <si>
    <t>Related Party (Details Narrative) - USD ($)</t>
  </si>
  <si>
    <t>Related Party Details Narrative</t>
  </si>
  <si>
    <t>Amount owed to Chairman of the Board of Directors</t>
  </si>
  <si>
    <t>Amount owed to CEO</t>
  </si>
  <si>
    <t>Amount owed to Boards of Directores</t>
  </si>
  <si>
    <t>Amortization recorded as professonal fee</t>
  </si>
  <si>
    <t>Fair Value of Financial Instruments (Details) - USD ($)</t>
  </si>
  <si>
    <t>Assets</t>
  </si>
  <si>
    <t>Liabilities</t>
  </si>
  <si>
    <t>Convertible note payable, net of discounts</t>
  </si>
  <si>
    <t>Fair Value, Measurements, Recurring [Member] | Level 1 [Member]</t>
  </si>
  <si>
    <t>Net assets and liabilities</t>
  </si>
  <si>
    <t>Fair Value, Measurements, Recurring [Member] | Level 2 [Member]</t>
  </si>
  <si>
    <t>Fair Value, Measurements, Recurring [Member] | Level 3 [Member]</t>
  </si>
  <si>
    <t>Convertible Note Payable (Details) - USD ($)</t>
  </si>
  <si>
    <t>Total convertible note payable</t>
  </si>
  <si>
    <t>Less unamortized debt discounts: Discount on beneficial conversion feature</t>
  </si>
  <si>
    <t>Less unamortized debt discounts: Original issue discount</t>
  </si>
  <si>
    <t>Discount on warrants</t>
  </si>
  <si>
    <t>Loan origination discounts</t>
  </si>
  <si>
    <t>Convertible note payable</t>
  </si>
  <si>
    <t>Less: current portion</t>
  </si>
  <si>
    <t>Convertible note payable, less current portion</t>
  </si>
  <si>
    <t>On December 28, 2015 Unsecured loan [Member]</t>
  </si>
  <si>
    <t>On December 15, 2015 Unsecured loan [Member]</t>
  </si>
  <si>
    <t>On September 21, 2015 Unsecured loan [Member]</t>
  </si>
  <si>
    <t>On September 2, 2015 Unsecured loan [Member]</t>
  </si>
  <si>
    <t>On February 24, 2015 Unsecured loan [Member]</t>
  </si>
  <si>
    <t>On January 30, 2015 Unsecured loan [Member]</t>
  </si>
  <si>
    <t>On November 25, 2014 Unsecured loan [Member]</t>
  </si>
  <si>
    <t>On March 11, 2016 Unsecured loan [Member]</t>
  </si>
  <si>
    <t>On March 07, 2016 Unsecured loan [Member]</t>
  </si>
  <si>
    <t>On February 24, 2016 Unsecured loan [Member]</t>
  </si>
  <si>
    <t>On January 8, 2016 Unsecured loan [Member]</t>
  </si>
  <si>
    <t>On September 2, 2015 Unsecured Loan [Member]</t>
  </si>
  <si>
    <t>Convertible Note Payable (Details 1) - USD ($)</t>
  </si>
  <si>
    <t>Convertible Note Payable Details 1</t>
  </si>
  <si>
    <t>Interest on convertible notes</t>
  </si>
  <si>
    <t>Interest and penalties on related party loans</t>
  </si>
  <si>
    <t>Amortization of beneficial conversion feature</t>
  </si>
  <si>
    <t>Amortization of OID</t>
  </si>
  <si>
    <t>Amortization of warrants</t>
  </si>
  <si>
    <t>Total interest expense</t>
  </si>
  <si>
    <t>Convertible Note Payable (Details 2)</t>
  </si>
  <si>
    <t>Mar. 31, 2016USD ($)$ / shares</t>
  </si>
  <si>
    <t>First Redwood Convertible Note</t>
  </si>
  <si>
    <t>Market price upon origination</t>
  </si>
  <si>
    <t>Conversion price below market</t>
  </si>
  <si>
    <t>BCF discount | $</t>
  </si>
  <si>
    <t>Second Redwood Convertible Note</t>
  </si>
  <si>
    <t>Third Redwood Convertible Note</t>
  </si>
  <si>
    <t>Four Redwood Convertible Note</t>
  </si>
  <si>
    <t>Fifth Redwood Convertible Note</t>
  </si>
  <si>
    <t>Convertible Note Payable (Details Narrative) - USD ($)</t>
  </si>
  <si>
    <t>Debt amortization</t>
  </si>
  <si>
    <t>Debt discounts</t>
  </si>
  <si>
    <t>Issue Discounts</t>
  </si>
  <si>
    <t>Warrant Discounts</t>
  </si>
  <si>
    <t>Loan Origination Cost Discounts</t>
  </si>
  <si>
    <t>JMJ Financial Convertible Note</t>
  </si>
  <si>
    <t>Vis Vires Group, Inc. Convertible Note</t>
  </si>
  <si>
    <t>First JMJ Financial Convertible Note</t>
  </si>
  <si>
    <t>Adar Bays, LLC Convertible Note</t>
  </si>
  <si>
    <t>LG Capital Funding, LLC Convertible Note [Member]</t>
  </si>
  <si>
    <t>Typenex Co-Investment, LLC Convertible Note [Member]</t>
  </si>
  <si>
    <t>Redwood Convertible Note [Member]</t>
  </si>
  <si>
    <t>Second JMJ Financial Convertible Note [Member]</t>
  </si>
  <si>
    <t>Notes Payable, Related Parties (Details) - USD ($)</t>
  </si>
  <si>
    <t>Total notes payable, related parties</t>
  </si>
  <si>
    <t>Notes payable, related parties, less current portion</t>
  </si>
  <si>
    <t>Chief Executive Officer [Member]</t>
  </si>
  <si>
    <t>Chairman, Board of Directors [Member]</t>
  </si>
  <si>
    <t>Director [Member]</t>
  </si>
  <si>
    <t>Directors [Member]</t>
  </si>
  <si>
    <t>Director One [Member]</t>
  </si>
  <si>
    <t>Notes Payable, Related Parties (Details Narrative) - USD ($)</t>
  </si>
  <si>
    <t>Imputed interest expense</t>
  </si>
  <si>
    <t>Changes in Stockholders’ Equity (Deficit) (Details Narrative) - USD ($)</t>
  </si>
  <si>
    <t>Changes In Stockholders Equity Deficit Details Narrative</t>
  </si>
  <si>
    <t>Amortization on convertible promissory notes</t>
  </si>
  <si>
    <t>Series A Convertible Preferred Stock Warrants (Details) - Series A Preferred Stock [Member]</t>
  </si>
  <si>
    <t>Dec. 31, 2015$ / sharesshares</t>
  </si>
  <si>
    <t>Range of Exercise Prices</t>
  </si>
  <si>
    <t>Shares Underlying Warrants Outstanding | shares</t>
  </si>
  <si>
    <t>Weighted Average Remaining Contractual Life</t>
  </si>
  <si>
    <t>4 years 6 months</t>
  </si>
  <si>
    <t>Weighted Average Excercise Price</t>
  </si>
  <si>
    <t>Shares Underlying Warrants Exercisable | shares</t>
  </si>
  <si>
    <t>Weighted Average Exercise Price</t>
  </si>
  <si>
    <t>Series A Convertible Preferred Stock Warrants (Details 1) - Series A Preferred Stock [Member]</t>
  </si>
  <si>
    <t>Average risk-free interest rates</t>
  </si>
  <si>
    <t>Average expected life (in years)</t>
  </si>
  <si>
    <t>0 years</t>
  </si>
  <si>
    <t>Series A Convertible Preferred Stock Warrants (Details 2) - Series A Preferred Stock [Member] - $ / shares</t>
  </si>
  <si>
    <t>Warrants outstanding, Beginning balance</t>
  </si>
  <si>
    <t>Warrants expired</t>
  </si>
  <si>
    <t>Warrants granted</t>
  </si>
  <si>
    <t>Warrants exercised</t>
  </si>
  <si>
    <t>Warrant outstanding, Ending balancre</t>
  </si>
  <si>
    <t>Exercisable</t>
  </si>
  <si>
    <t>Warrants outstanding weighted average exercise price, Beginning balance</t>
  </si>
  <si>
    <t>Warrants cancelled weighted average exercise price</t>
  </si>
  <si>
    <t>Warrants granted weighted average exercise price</t>
  </si>
  <si>
    <t>Warrants exercised weighted average exercise price</t>
  </si>
  <si>
    <t>Warrants outstanding weighted average exercise price, Ending balance</t>
  </si>
  <si>
    <t>Warrants exercisable weighted average exercise price, Ending balance</t>
  </si>
  <si>
    <t>Common Stock Warrants (Details) - Common Stock Warrants [Member]</t>
  </si>
  <si>
    <t>5 years 3 months 7 days</t>
  </si>
  <si>
    <t>Minimum [Member]</t>
  </si>
  <si>
    <t>Maximum [Member]</t>
  </si>
  <si>
    <t>Common Stock Warrants (Details 1) - Common Stock Warrants [Member]</t>
  </si>
  <si>
    <t>1.75%</t>
  </si>
  <si>
    <t>1.18%</t>
  </si>
  <si>
    <t>9 years 2 months 19 days</t>
  </si>
  <si>
    <t>4 years 2 months 27 days</t>
  </si>
  <si>
    <t>Common Stock Warrants (Details 2) - Common Stock Warrants [Member] - $ / shares</t>
  </si>
  <si>
    <t>Warrants cancelled</t>
  </si>
  <si>
    <t>Common Stock Warrants (Details Narrative) - USD ($)</t>
  </si>
  <si>
    <t>Professional fee</t>
  </si>
  <si>
    <t>Common Stock Warrants [Member]</t>
  </si>
  <si>
    <t>Stock based compensation expense</t>
  </si>
  <si>
    <t>Weighted average fair value of warrants granted</t>
  </si>
  <si>
    <t>Common Stock Warrant One [Member]</t>
  </si>
  <si>
    <t>Common Stock Warrant Two [Member]</t>
  </si>
  <si>
    <t>Common Stock Warrant Three [Member]</t>
  </si>
  <si>
    <t>Common Stock Warrant Four [Member]</t>
  </si>
  <si>
    <t>Common Stock Warrant Five [Member]</t>
  </si>
  <si>
    <t>Common Stock Warrants Six [Member]</t>
  </si>
  <si>
    <t>Common Stock Warrants One [Member]</t>
  </si>
  <si>
    <t>Income Taxes (Details) - USD ($)</t>
  </si>
  <si>
    <t>Deferred tax assets:</t>
  </si>
  <si>
    <t>Net operating loss carry forwards</t>
  </si>
  <si>
    <t>Net deferred tax assets before valuation allowance</t>
  </si>
  <si>
    <t>Less: Valuation allowance</t>
  </si>
  <si>
    <t>Net deferred tax assets</t>
  </si>
  <si>
    <t>Income Taxes (Details 1)</t>
  </si>
  <si>
    <t>Income Taxes Details 1</t>
  </si>
  <si>
    <t>Federal and state statutory rate</t>
  </si>
  <si>
    <t>35.00%</t>
  </si>
  <si>
    <t>Change in valuation allowance on deferred tax assets</t>
  </si>
  <si>
    <t>(35.00%)</t>
  </si>
  <si>
    <t>Income Taxes (Details Narrative) - USD ($)</t>
  </si>
  <si>
    <t>Income Taxes Details Narrative</t>
  </si>
  <si>
    <t>Federal net operating losses</t>
  </si>
  <si>
    <t>Federal net operating losses expi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0_);_(&quot;$ &quot;(#,##0.00000)" numFmtId="167"/>
    <numFmt formatCode="_(&quot;$ &quot;#,##0.00_);_(&quot;$ &quot;(#,##0.00)" numFmtId="168"/>
    <numFmt formatCode="#,##0.00000_);(#,##0.0000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15740</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159</v>
      </c>
      <c r="B1" s="2" t="s">
        <v>1</v>
      </c>
      <c r="C1" s="2" t="s">
        <v>62</v>
      </c>
    </row>
    <row r="2" spans="1:3">
      <c r="B2" s="2" t="s">
        <v>2</v>
      </c>
      <c r="C2" s="2" t="s">
        <v>24</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164</v>
      </c>
      <c r="B1" s="2" t="s">
        <v>1</v>
      </c>
      <c r="C1" s="2" t="s">
        <v>62</v>
      </c>
    </row>
    <row r="2" spans="1:3">
      <c r="B2" s="2" t="s">
        <v>2</v>
      </c>
      <c r="C2" s="2" t="s">
        <v>24</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69</v>
      </c>
      <c r="B1" s="2" t="s">
        <v>1</v>
      </c>
      <c r="C1" s="2" t="s">
        <v>62</v>
      </c>
    </row>
    <row r="2" spans="1:3">
      <c r="B2" s="2" t="s">
        <v>2</v>
      </c>
      <c r="C2" s="2" t="s">
        <v>24</v>
      </c>
    </row>
    <row r="3" spans="1:3">
      <c r="A3" s="3" t="s">
        <v>169</v>
      </c>
    </row>
    <row r="4" spans="1:3">
      <c r="A4" s="4" t="s">
        <v>170</v>
      </c>
      <c r="B4" s="4" t="s">
        <v>171</v>
      </c>
      <c r="C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173</v>
      </c>
      <c r="B1" s="2" t="s">
        <v>1</v>
      </c>
      <c r="C1" s="2" t="s">
        <v>62</v>
      </c>
    </row>
    <row r="2" spans="1:3">
      <c r="B2" s="2" t="s">
        <v>2</v>
      </c>
      <c r="C2" s="2" t="s">
        <v>24</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178</v>
      </c>
      <c r="B1" s="2" t="s">
        <v>1</v>
      </c>
      <c r="C1" s="2" t="s">
        <v>62</v>
      </c>
    </row>
    <row r="2" spans="1:3">
      <c r="B2" s="2" t="s">
        <v>2</v>
      </c>
      <c r="C2" s="2" t="s">
        <v>24</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62</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87</v>
      </c>
      <c r="B1" s="2" t="s">
        <v>1</v>
      </c>
      <c r="C1" s="2" t="s">
        <v>62</v>
      </c>
    </row>
    <row r="2" spans="1:3">
      <c r="B2" s="2" t="s">
        <v>2</v>
      </c>
      <c r="C2" s="2" t="s">
        <v>24</v>
      </c>
    </row>
    <row r="3" spans="1:3">
      <c r="A3" s="3" t="s">
        <v>44</v>
      </c>
    </row>
    <row r="4" spans="1:3">
      <c r="A4" s="4" t="s">
        <v>188</v>
      </c>
      <c r="B4" s="4" t="s">
        <v>189</v>
      </c>
      <c r="C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191</v>
      </c>
      <c r="B1" s="2" t="s">
        <v>1</v>
      </c>
      <c r="C1" s="2" t="s">
        <v>62</v>
      </c>
    </row>
    <row r="2" spans="1:3">
      <c r="B2" s="2" t="s">
        <v>2</v>
      </c>
      <c r="C2" s="2" t="s">
        <v>24</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96</v>
      </c>
      <c r="B1" s="2" t="s">
        <v>1</v>
      </c>
      <c r="C1" s="2" t="s">
        <v>62</v>
      </c>
    </row>
    <row r="2" spans="1:3">
      <c r="B2" s="2" t="s">
        <v>2</v>
      </c>
      <c r="C2" s="2" t="s">
        <v>24</v>
      </c>
    </row>
    <row r="3" spans="1:3">
      <c r="A3" s="3" t="s">
        <v>196</v>
      </c>
    </row>
    <row r="4" spans="1:3">
      <c r="A4" s="4" t="s">
        <v>197</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200</v>
      </c>
      <c r="B1" s="2" t="s">
        <v>1</v>
      </c>
      <c r="C1" s="2" t="s">
        <v>62</v>
      </c>
    </row>
    <row r="2" spans="1:3">
      <c r="B2" s="2" t="s">
        <v>2</v>
      </c>
      <c r="C2" s="2" t="s">
        <v>24</v>
      </c>
    </row>
    <row r="3" spans="1:3">
      <c r="A3" s="3" t="s">
        <v>200</v>
      </c>
    </row>
    <row r="4" spans="1:3">
      <c r="A4" s="4" t="s">
        <v>201</v>
      </c>
      <c r="B4" s="4" t="s">
        <v>202</v>
      </c>
      <c r="C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38669</v>
      </c>
      <c r="C3" s="7" t="n">
        <v>35414</v>
      </c>
      <c r="D3" s="7" t="n">
        <v>102599</v>
      </c>
    </row>
    <row r="4" spans="1:4">
      <c r="A4" s="4" t="s">
        <v>28</v>
      </c>
      <c r="B4" s="6" t="n">
        <v>15776</v>
      </c>
      <c r="C4" s="6" t="n">
        <v>9166</v>
      </c>
      <c r="D4" s="6" t="n">
        <v>9450</v>
      </c>
    </row>
    <row r="5" spans="1:4">
      <c r="A5" s="4" t="s">
        <v>29</v>
      </c>
      <c r="C5" s="6" t="n">
        <v>21951</v>
      </c>
      <c r="D5" s="6" t="n">
        <v>3473</v>
      </c>
    </row>
    <row r="6" spans="1:4">
      <c r="A6" s="4" t="s">
        <v>30</v>
      </c>
      <c r="B6" s="6" t="n">
        <v>54445</v>
      </c>
      <c r="C6" s="6" t="n">
        <v>66531</v>
      </c>
      <c r="D6" s="6" t="n">
        <v>115522</v>
      </c>
    </row>
    <row r="7" spans="1:4">
      <c r="A7" s="4" t="s">
        <v>31</v>
      </c>
      <c r="B7" s="6" t="n">
        <v>6685</v>
      </c>
      <c r="C7" s="6" t="n">
        <v>3647</v>
      </c>
      <c r="D7" s="6" t="n">
        <v>5109</v>
      </c>
    </row>
    <row r="8" spans="1:4">
      <c r="A8" s="4" t="s">
        <v>32</v>
      </c>
      <c r="B8" s="6" t="n">
        <v>61130</v>
      </c>
      <c r="C8" s="6" t="n">
        <v>70178</v>
      </c>
      <c r="D8" s="6" t="n">
        <v>120631</v>
      </c>
    </row>
    <row r="9" spans="1:4">
      <c r="A9" s="3" t="s">
        <v>33</v>
      </c>
    </row>
    <row r="10" spans="1:4">
      <c r="A10" s="4" t="s">
        <v>34</v>
      </c>
      <c r="B10" s="6" t="n">
        <v>83422</v>
      </c>
      <c r="C10" s="6" t="n">
        <v>188265</v>
      </c>
      <c r="D10" s="6" t="n">
        <v>147491</v>
      </c>
    </row>
    <row r="11" spans="1:4">
      <c r="A11" s="4" t="s">
        <v>35</v>
      </c>
      <c r="B11" s="6" t="n">
        <v>50545</v>
      </c>
      <c r="C11" s="6" t="n">
        <v>54668</v>
      </c>
      <c r="D11" s="6" t="n">
        <v>25299</v>
      </c>
    </row>
    <row r="12" spans="1:4">
      <c r="A12" s="4" t="s">
        <v>36</v>
      </c>
      <c r="B12" s="6" t="n">
        <v>15554</v>
      </c>
      <c r="C12" s="6" t="n">
        <v>7792</v>
      </c>
      <c r="D12" s="7" t="n">
        <v>721</v>
      </c>
    </row>
    <row r="13" spans="1:4">
      <c r="A13" s="4" t="s">
        <v>37</v>
      </c>
      <c r="B13" s="6" t="n">
        <v>1770</v>
      </c>
      <c r="C13" s="6" t="n">
        <v>1170</v>
      </c>
      <c r="D13" s="4" t="s">
        <v>38</v>
      </c>
    </row>
    <row r="14" spans="1:4">
      <c r="A14" s="4" t="s">
        <v>39</v>
      </c>
      <c r="B14" s="6" t="n">
        <v>178368</v>
      </c>
      <c r="C14" s="6" t="n">
        <v>64606</v>
      </c>
      <c r="D14" s="7" t="n">
        <v>14879</v>
      </c>
    </row>
    <row r="15" spans="1:4">
      <c r="A15" s="4" t="s">
        <v>40</v>
      </c>
      <c r="B15" s="6" t="n">
        <v>30000</v>
      </c>
      <c r="C15" s="6" t="n">
        <v>30000</v>
      </c>
      <c r="D15" s="4" t="s">
        <v>38</v>
      </c>
    </row>
    <row r="16" spans="1:4">
      <c r="A16" s="4" t="s">
        <v>41</v>
      </c>
      <c r="B16" s="6" t="n">
        <v>359659</v>
      </c>
      <c r="C16" s="6" t="n">
        <v>346501</v>
      </c>
      <c r="D16" s="7" t="n">
        <v>188390</v>
      </c>
    </row>
    <row r="17" spans="1:4">
      <c r="A17" s="4" t="s">
        <v>42</v>
      </c>
      <c r="B17" s="7" t="n">
        <v>359659</v>
      </c>
      <c r="C17" s="7" t="n">
        <v>346501</v>
      </c>
      <c r="D17" s="7" t="n">
        <v>188390</v>
      </c>
    </row>
    <row r="18" spans="1:4">
      <c r="A18" s="4" t="s">
        <v>43</v>
      </c>
      <c r="B18" s="4" t="s">
        <v>38</v>
      </c>
      <c r="C18" s="4" t="s">
        <v>38</v>
      </c>
      <c r="D18" s="4" t="s">
        <v>38</v>
      </c>
    </row>
    <row r="19" spans="1:4">
      <c r="A19" s="3" t="s">
        <v>44</v>
      </c>
    </row>
    <row r="20" spans="1:4">
      <c r="A20" s="4" t="s">
        <v>45</v>
      </c>
      <c r="B20" s="7" t="n">
        <v>2000</v>
      </c>
      <c r="C20" s="4" t="s">
        <v>38</v>
      </c>
      <c r="D20" s="4" t="s">
        <v>38</v>
      </c>
    </row>
    <row r="21" spans="1:4">
      <c r="A21" s="4" t="s">
        <v>46</v>
      </c>
      <c r="B21" s="6" t="n">
        <v>952</v>
      </c>
      <c r="C21" s="7" t="n">
        <v>823</v>
      </c>
      <c r="D21" s="7" t="n">
        <v>218</v>
      </c>
    </row>
    <row r="22" spans="1:4">
      <c r="A22" s="4" t="s">
        <v>47</v>
      </c>
      <c r="B22" s="6" t="n">
        <v>10891465</v>
      </c>
      <c r="C22" s="6" t="n">
        <v>10500651</v>
      </c>
      <c r="D22" s="6" t="n">
        <v>8127649</v>
      </c>
    </row>
    <row r="23" spans="1:4">
      <c r="A23" s="4" t="s">
        <v>48</v>
      </c>
      <c r="B23" s="6" t="n">
        <v>-11192946</v>
      </c>
      <c r="C23" s="6" t="n">
        <v>-10777797</v>
      </c>
      <c r="D23" s="6" t="n">
        <v>-8195626</v>
      </c>
    </row>
    <row r="24" spans="1:4">
      <c r="A24" s="4" t="s">
        <v>49</v>
      </c>
      <c r="B24" s="6" t="n">
        <v>-298529</v>
      </c>
      <c r="C24" s="6" t="n">
        <v>-276323</v>
      </c>
      <c r="D24" s="6" t="n">
        <v>-67759</v>
      </c>
    </row>
    <row r="25" spans="1:4">
      <c r="A25" s="4" t="s">
        <v>50</v>
      </c>
      <c r="B25" s="7" t="n">
        <v>61130</v>
      </c>
      <c r="C25" s="7" t="n">
        <v>70178</v>
      </c>
      <c r="D25" s="7" t="n">
        <v>120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204</v>
      </c>
      <c r="B1" s="2" t="s">
        <v>1</v>
      </c>
      <c r="C1" s="2" t="s">
        <v>62</v>
      </c>
    </row>
    <row r="2" spans="1:3">
      <c r="B2" s="2" t="s">
        <v>2</v>
      </c>
      <c r="C2" s="2" t="s">
        <v>24</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08</v>
      </c>
      <c r="B1" s="2" t="s">
        <v>1</v>
      </c>
      <c r="C1" s="2" t="s">
        <v>62</v>
      </c>
    </row>
    <row r="2" spans="1:3">
      <c r="B2" s="2" t="s">
        <v>2</v>
      </c>
      <c r="C2" s="2" t="s">
        <v>24</v>
      </c>
    </row>
    <row r="3" spans="1:3">
      <c r="A3" s="3" t="s">
        <v>209</v>
      </c>
    </row>
    <row r="4" spans="1:3">
      <c r="A4" s="4" t="s">
        <v>210</v>
      </c>
      <c r="C4" s="4" t="s">
        <v>211</v>
      </c>
    </row>
    <row r="5" spans="1:3">
      <c r="A5" s="4" t="s">
        <v>212</v>
      </c>
      <c r="B5" s="4" t="s">
        <v>213</v>
      </c>
    </row>
    <row r="6" spans="1:3">
      <c r="A6" s="4" t="s">
        <v>214</v>
      </c>
      <c r="B6" s="4" t="s">
        <v>215</v>
      </c>
      <c r="C6" s="4" t="s">
        <v>216</v>
      </c>
    </row>
    <row r="7" spans="1:3">
      <c r="A7" s="4" t="s">
        <v>217</v>
      </c>
      <c r="B7" s="4" t="s">
        <v>218</v>
      </c>
      <c r="C7" s="4" t="s">
        <v>219</v>
      </c>
    </row>
    <row r="8" spans="1:3">
      <c r="A8" s="4" t="s">
        <v>220</v>
      </c>
      <c r="B8" s="4" t="s">
        <v>221</v>
      </c>
      <c r="C8" s="4" t="s">
        <v>222</v>
      </c>
    </row>
    <row r="9" spans="1:3">
      <c r="A9" s="4" t="s">
        <v>164</v>
      </c>
      <c r="B9" s="4" t="s">
        <v>223</v>
      </c>
      <c r="C9" s="4" t="s">
        <v>224</v>
      </c>
    </row>
    <row r="10" spans="1:3">
      <c r="A10" s="4" t="s">
        <v>225</v>
      </c>
      <c r="B10" s="4" t="s">
        <v>226</v>
      </c>
      <c r="C10" s="4" t="s">
        <v>227</v>
      </c>
    </row>
    <row r="11" spans="1:3">
      <c r="A11" s="4" t="s">
        <v>228</v>
      </c>
      <c r="B11" s="4" t="s">
        <v>229</v>
      </c>
      <c r="C11" s="4" t="s">
        <v>230</v>
      </c>
    </row>
    <row r="12" spans="1:3">
      <c r="A12" s="4" t="s">
        <v>231</v>
      </c>
      <c r="B12" s="4" t="s">
        <v>232</v>
      </c>
      <c r="C12" s="4" t="s">
        <v>233</v>
      </c>
    </row>
    <row r="13" spans="1:3">
      <c r="A13" s="4" t="s">
        <v>234</v>
      </c>
      <c r="B13" s="4" t="s">
        <v>235</v>
      </c>
      <c r="C13" s="4" t="s">
        <v>236</v>
      </c>
    </row>
    <row r="14" spans="1:3">
      <c r="A14" s="4" t="s">
        <v>200</v>
      </c>
      <c r="B14" s="4" t="s">
        <v>237</v>
      </c>
      <c r="C14" s="4" t="s">
        <v>238</v>
      </c>
    </row>
    <row r="15" spans="1:3">
      <c r="A15" s="4" t="s">
        <v>239</v>
      </c>
      <c r="B15" s="4" t="s">
        <v>240</v>
      </c>
      <c r="C15" s="4" t="s">
        <v>241</v>
      </c>
    </row>
    <row r="16" spans="1:3">
      <c r="A16" s="4" t="s">
        <v>242</v>
      </c>
      <c r="B16" s="4" t="s">
        <v>243</v>
      </c>
      <c r="C1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245</v>
      </c>
      <c r="B1" s="2" t="s">
        <v>1</v>
      </c>
      <c r="C1" s="2" t="s">
        <v>62</v>
      </c>
    </row>
    <row r="2" spans="1:3">
      <c r="B2" s="2" t="s">
        <v>2</v>
      </c>
      <c r="C2" s="2" t="s">
        <v>24</v>
      </c>
    </row>
    <row r="3" spans="1:3">
      <c r="A3" s="3" t="s">
        <v>246</v>
      </c>
    </row>
    <row r="4" spans="1:3">
      <c r="A4" s="4" t="s">
        <v>228</v>
      </c>
      <c r="B4" s="4" t="s">
        <v>247</v>
      </c>
      <c r="C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249</v>
      </c>
      <c r="B1" s="2" t="s">
        <v>1</v>
      </c>
      <c r="C1" s="2" t="s">
        <v>62</v>
      </c>
    </row>
    <row r="2" spans="1:3">
      <c r="B2" s="2" t="s">
        <v>2</v>
      </c>
      <c r="C2" s="2" t="s">
        <v>24</v>
      </c>
    </row>
    <row r="3" spans="1:3">
      <c r="A3" s="3" t="s">
        <v>250</v>
      </c>
    </row>
    <row r="4" spans="1:3">
      <c r="A4" s="4" t="s">
        <v>164</v>
      </c>
      <c r="B4" s="4" t="s">
        <v>251</v>
      </c>
      <c r="C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53</v>
      </c>
      <c r="B1" s="2" t="s">
        <v>1</v>
      </c>
      <c r="C1" s="2" t="s">
        <v>62</v>
      </c>
    </row>
    <row r="2" spans="1:3">
      <c r="B2" s="2" t="s">
        <v>2</v>
      </c>
      <c r="C2" s="2" t="s">
        <v>24</v>
      </c>
    </row>
    <row r="3" spans="1:3">
      <c r="A3" s="3" t="s">
        <v>254</v>
      </c>
    </row>
    <row r="4" spans="1:3">
      <c r="A4" s="4" t="s">
        <v>255</v>
      </c>
      <c r="B4" s="4" t="s">
        <v>256</v>
      </c>
      <c r="C4" s="4" t="s">
        <v>257</v>
      </c>
    </row>
    <row r="5" spans="1:3">
      <c r="A5" s="4" t="s">
        <v>258</v>
      </c>
      <c r="B5" s="4" t="s">
        <v>259</v>
      </c>
      <c r="C5" s="4" t="s">
        <v>260</v>
      </c>
    </row>
    <row r="6" spans="1:3">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63</v>
      </c>
      <c r="B1" s="2" t="s">
        <v>1</v>
      </c>
      <c r="C1" s="2" t="s">
        <v>62</v>
      </c>
    </row>
    <row r="2" spans="1:3">
      <c r="B2" s="2" t="s">
        <v>2</v>
      </c>
      <c r="C2" s="2" t="s">
        <v>24</v>
      </c>
    </row>
    <row r="3" spans="1:3">
      <c r="A3" s="3" t="s">
        <v>264</v>
      </c>
    </row>
    <row r="4" spans="1:3">
      <c r="A4" s="4" t="s">
        <v>40</v>
      </c>
      <c r="B4" s="4" t="s">
        <v>265</v>
      </c>
      <c r="C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67</v>
      </c>
      <c r="B1" s="2" t="s">
        <v>62</v>
      </c>
    </row>
    <row r="2" spans="1:2">
      <c r="B2" s="2" t="s">
        <v>24</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75</v>
      </c>
      <c r="B1" s="2" t="s">
        <v>62</v>
      </c>
    </row>
    <row r="2" spans="1:2">
      <c r="B2" s="2" t="s">
        <v>24</v>
      </c>
    </row>
    <row r="3" spans="1:2">
      <c r="A3" s="3" t="s">
        <v>276</v>
      </c>
    </row>
    <row r="4" spans="1:2">
      <c r="A4" s="4" t="s">
        <v>277</v>
      </c>
      <c r="B4" s="4" t="s">
        <v>278</v>
      </c>
    </row>
    <row r="5" spans="1:2">
      <c r="A5" s="4" t="s">
        <v>271</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282</v>
      </c>
      <c r="B1" s="2" t="s">
        <v>1</v>
      </c>
      <c r="C1" s="2" t="s">
        <v>62</v>
      </c>
    </row>
    <row r="2" spans="1:3">
      <c r="B2" s="2" t="s">
        <v>2</v>
      </c>
      <c r="C2" s="2" t="s">
        <v>24</v>
      </c>
    </row>
    <row r="3" spans="1:3">
      <c r="A3" s="3" t="s">
        <v>283</v>
      </c>
    </row>
    <row r="4" spans="1:3">
      <c r="A4" s="4" t="s">
        <v>284</v>
      </c>
      <c r="B4" s="4" t="s">
        <v>285</v>
      </c>
      <c r="C4" s="4" t="s">
        <v>286</v>
      </c>
    </row>
    <row r="5" spans="1:3">
      <c r="A5" s="4" t="s">
        <v>287</v>
      </c>
      <c r="B5" s="4" t="s">
        <v>288</v>
      </c>
      <c r="C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r="A1" s="1" t="s">
        <v>290</v>
      </c>
      <c r="B1" s="2" t="s">
        <v>1</v>
      </c>
      <c r="D1" s="2" t="s">
        <v>62</v>
      </c>
    </row>
    <row r="2" spans="1:5">
      <c r="B2" s="2" t="s">
        <v>2</v>
      </c>
      <c r="C2" s="2" t="s">
        <v>63</v>
      </c>
      <c r="D2" s="2" t="s">
        <v>24</v>
      </c>
      <c r="E2" s="2" t="s">
        <v>25</v>
      </c>
    </row>
    <row r="3" spans="1:5">
      <c r="A3" s="3" t="s">
        <v>147</v>
      </c>
    </row>
    <row r="4" spans="1:5">
      <c r="A4" s="4" t="s">
        <v>291</v>
      </c>
      <c r="B4" s="7" t="n">
        <v>58800</v>
      </c>
      <c r="C4" s="4" t="s">
        <v>38</v>
      </c>
      <c r="D4" s="4" t="s">
        <v>38</v>
      </c>
      <c r="E4" s="7" t="n">
        <v>263079</v>
      </c>
    </row>
    <row r="5" spans="1:5">
      <c r="A5" s="4" t="s">
        <v>292</v>
      </c>
      <c r="B5" s="6" t="n">
        <v>-4589</v>
      </c>
      <c r="C5" s="7" t="n">
        <v>209957</v>
      </c>
      <c r="D5" s="7" t="n">
        <v>319986</v>
      </c>
      <c r="E5" s="6" t="n">
        <v>96767</v>
      </c>
    </row>
    <row r="6" spans="1:5">
      <c r="A6" s="4" t="s">
        <v>293</v>
      </c>
      <c r="B6" s="6" t="n">
        <v>6507</v>
      </c>
      <c r="C6" s="6" t="n">
        <v>825778</v>
      </c>
      <c r="D6" s="6" t="n">
        <v>1529182</v>
      </c>
      <c r="E6" s="6" t="n">
        <v>394540</v>
      </c>
    </row>
    <row r="7" spans="1:5">
      <c r="A7" s="4" t="s">
        <v>118</v>
      </c>
      <c r="B7" s="7" t="n">
        <v>60718</v>
      </c>
      <c r="C7" s="7" t="n">
        <v>1035735</v>
      </c>
      <c r="D7" s="7" t="n">
        <v>1849168</v>
      </c>
      <c r="E7" s="7" t="n">
        <v>7543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51</v>
      </c>
      <c r="B1" s="2" t="s">
        <v>2</v>
      </c>
      <c r="C1" s="2" t="s">
        <v>24</v>
      </c>
      <c r="D1" s="2" t="s">
        <v>25</v>
      </c>
    </row>
    <row r="2" spans="1:4">
      <c r="A2" s="3" t="s">
        <v>33</v>
      </c>
    </row>
    <row r="3" spans="1:4">
      <c r="A3" s="4" t="s">
        <v>52</v>
      </c>
      <c r="B3" s="7" t="n">
        <v>385642</v>
      </c>
      <c r="C3" s="7" t="n">
        <v>223394</v>
      </c>
      <c r="D3" s="7" t="n">
        <v>71621</v>
      </c>
    </row>
    <row r="4" spans="1:4">
      <c r="A4" s="3" t="s">
        <v>44</v>
      </c>
    </row>
    <row r="5" spans="1:4">
      <c r="A5" s="4" t="s">
        <v>53</v>
      </c>
      <c r="B5" s="8" t="n">
        <v>0.001</v>
      </c>
      <c r="C5" s="8" t="n">
        <v>0.001</v>
      </c>
      <c r="D5" s="8" t="n">
        <v>0.001</v>
      </c>
    </row>
    <row r="6" spans="1:4">
      <c r="A6" s="4" t="s">
        <v>54</v>
      </c>
      <c r="B6" s="6" t="n">
        <v>10000000</v>
      </c>
      <c r="C6" s="6" t="n">
        <v>10000000</v>
      </c>
      <c r="D6" s="6" t="n">
        <v>10000000</v>
      </c>
    </row>
    <row r="7" spans="1:4">
      <c r="A7" s="4" t="s">
        <v>55</v>
      </c>
      <c r="B7" s="6" t="n">
        <v>2000000</v>
      </c>
      <c r="C7" s="6" t="n">
        <v>0</v>
      </c>
      <c r="D7" s="6" t="n">
        <v>0</v>
      </c>
    </row>
    <row r="8" spans="1:4">
      <c r="A8" s="4" t="s">
        <v>56</v>
      </c>
      <c r="B8" s="6" t="n">
        <v>2000000</v>
      </c>
      <c r="C8" s="6" t="n">
        <v>0</v>
      </c>
      <c r="D8" s="6" t="n">
        <v>0</v>
      </c>
    </row>
    <row r="9" spans="1:4">
      <c r="A9" s="4" t="s">
        <v>57</v>
      </c>
      <c r="B9" s="9" t="n">
        <v>1e-05</v>
      </c>
      <c r="C9" s="9" t="n">
        <v>1e-05</v>
      </c>
      <c r="D9" s="9" t="n">
        <v>1e-05</v>
      </c>
    </row>
    <row r="10" spans="1:4">
      <c r="A10" s="4" t="s">
        <v>58</v>
      </c>
      <c r="B10" s="6" t="n">
        <v>1000000000</v>
      </c>
      <c r="C10" s="6" t="n">
        <v>1000000000</v>
      </c>
      <c r="D10" s="6" t="n">
        <v>1000000000</v>
      </c>
    </row>
    <row r="11" spans="1:4">
      <c r="A11" s="4" t="s">
        <v>59</v>
      </c>
      <c r="B11" s="6" t="n">
        <v>95179908</v>
      </c>
      <c r="C11" s="6" t="n">
        <v>82331062</v>
      </c>
      <c r="D11" s="6" t="n">
        <v>21757175</v>
      </c>
    </row>
    <row r="12" spans="1:4">
      <c r="A12" s="4" t="s">
        <v>60</v>
      </c>
      <c r="B12" s="6" t="n">
        <v>95179908</v>
      </c>
      <c r="C12" s="6" t="n">
        <v>82331062</v>
      </c>
      <c r="D12" s="6" t="n">
        <v>21757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94</v>
      </c>
      <c r="B1" s="2" t="s">
        <v>1</v>
      </c>
      <c r="D1" s="2" t="s">
        <v>62</v>
      </c>
    </row>
    <row r="2" spans="1:5">
      <c r="B2" s="2" t="s">
        <v>2</v>
      </c>
      <c r="C2" s="2" t="s">
        <v>63</v>
      </c>
      <c r="D2" s="2" t="s">
        <v>24</v>
      </c>
      <c r="E2" s="2" t="s">
        <v>25</v>
      </c>
    </row>
    <row r="3" spans="1:5">
      <c r="A3" s="3" t="s">
        <v>295</v>
      </c>
    </row>
    <row r="4" spans="1:5">
      <c r="A4" s="4" t="s">
        <v>296</v>
      </c>
      <c r="B4" s="7" t="n">
        <v>30267</v>
      </c>
      <c r="C4" s="7" t="n">
        <v>11517</v>
      </c>
      <c r="D4" s="7" t="n">
        <v>59956</v>
      </c>
      <c r="E4" s="7" t="n">
        <v>1594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297</v>
      </c>
      <c r="B1" s="2" t="s">
        <v>2</v>
      </c>
      <c r="C1" s="2" t="s">
        <v>24</v>
      </c>
      <c r="D1" s="2" t="s">
        <v>25</v>
      </c>
    </row>
    <row r="2" spans="1:4">
      <c r="A2" s="3" t="s">
        <v>298</v>
      </c>
    </row>
    <row r="3" spans="1:4">
      <c r="A3" s="4" t="s">
        <v>48</v>
      </c>
      <c r="B3" s="7" t="n">
        <v>11192946</v>
      </c>
      <c r="C3" s="7" t="n">
        <v>10777797</v>
      </c>
      <c r="D3" s="7" t="n">
        <v>8195626</v>
      </c>
    </row>
    <row r="4" spans="1:4">
      <c r="A4" s="4" t="s">
        <v>299</v>
      </c>
      <c r="B4" s="7" t="n">
        <v>-305214</v>
      </c>
      <c r="C4" s="7" t="n">
        <v>-2799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300</v>
      </c>
      <c r="B1" s="2" t="s">
        <v>62</v>
      </c>
    </row>
    <row r="2" spans="1:4">
      <c r="B2" s="2" t="s">
        <v>24</v>
      </c>
      <c r="C2" s="2" t="s">
        <v>25</v>
      </c>
      <c r="D2" s="2" t="s">
        <v>2</v>
      </c>
    </row>
    <row r="3" spans="1:4">
      <c r="A3" s="3" t="s">
        <v>301</v>
      </c>
    </row>
    <row r="4" spans="1:4">
      <c r="A4" s="4" t="s">
        <v>302</v>
      </c>
      <c r="B4" s="7" t="n">
        <v>37486</v>
      </c>
      <c r="C4" s="7" t="n">
        <v>11069</v>
      </c>
      <c r="D4" s="7" t="n">
        <v>47007</v>
      </c>
    </row>
    <row r="5" spans="1:4">
      <c r="A5" s="4" t="s">
        <v>303</v>
      </c>
      <c r="B5" s="6" t="n">
        <v>3265</v>
      </c>
      <c r="C5" s="6" t="n">
        <v>465</v>
      </c>
      <c r="D5" s="6" t="n">
        <v>3385</v>
      </c>
    </row>
    <row r="6" spans="1:4">
      <c r="A6" s="4" t="s">
        <v>304</v>
      </c>
      <c r="B6" s="6" t="n">
        <v>13917</v>
      </c>
      <c r="C6" s="6" t="n">
        <v>13765</v>
      </c>
      <c r="D6" s="7" t="n">
        <v>153</v>
      </c>
    </row>
    <row r="7" spans="1:4">
      <c r="A7" s="4" t="s">
        <v>305</v>
      </c>
      <c r="B7" s="7" t="n">
        <v>1529182</v>
      </c>
      <c r="C7" s="7" t="n">
        <v>3945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306</v>
      </c>
      <c r="B1" s="2" t="s">
        <v>2</v>
      </c>
      <c r="C1" s="2" t="s">
        <v>24</v>
      </c>
      <c r="D1" s="2" t="s">
        <v>63</v>
      </c>
      <c r="E1" s="2" t="s">
        <v>25</v>
      </c>
    </row>
    <row r="2" spans="1:5">
      <c r="A2" s="3" t="s">
        <v>307</v>
      </c>
    </row>
    <row r="3" spans="1:5">
      <c r="A3" s="4" t="s">
        <v>27</v>
      </c>
      <c r="B3" s="7" t="n">
        <v>38669</v>
      </c>
      <c r="C3" s="7" t="n">
        <v>35414</v>
      </c>
      <c r="D3" s="7" t="n">
        <v>95930</v>
      </c>
      <c r="E3" s="7" t="n">
        <v>102599</v>
      </c>
    </row>
    <row r="4" spans="1:5">
      <c r="A4" s="3" t="s">
        <v>308</v>
      </c>
    </row>
    <row r="5" spans="1:5">
      <c r="A5" s="4" t="s">
        <v>309</v>
      </c>
      <c r="B5" s="7" t="n">
        <v>178368</v>
      </c>
      <c r="C5" s="7" t="n">
        <v>64606</v>
      </c>
      <c r="E5" s="7" t="n">
        <v>14879</v>
      </c>
    </row>
    <row r="6" spans="1:5">
      <c r="A6" s="4" t="s">
        <v>40</v>
      </c>
      <c r="B6" s="4" t="s">
        <v>38</v>
      </c>
      <c r="C6" s="4" t="s">
        <v>38</v>
      </c>
      <c r="E6" s="4" t="s">
        <v>38</v>
      </c>
    </row>
    <row r="7" spans="1:5">
      <c r="A7" s="4" t="s">
        <v>310</v>
      </c>
    </row>
    <row r="8" spans="1:5">
      <c r="A8" s="3" t="s">
        <v>307</v>
      </c>
    </row>
    <row r="9" spans="1:5">
      <c r="A9" s="4" t="s">
        <v>27</v>
      </c>
      <c r="B9" s="7" t="n">
        <v>38669</v>
      </c>
      <c r="C9" s="7" t="n">
        <v>35414</v>
      </c>
      <c r="E9" s="7" t="n">
        <v>102599</v>
      </c>
    </row>
    <row r="10" spans="1:5">
      <c r="A10" s="4" t="s">
        <v>32</v>
      </c>
      <c r="B10" s="6" t="n">
        <v>38669</v>
      </c>
      <c r="C10" s="6" t="n">
        <v>35414</v>
      </c>
      <c r="E10" s="7" t="n">
        <v>102599</v>
      </c>
    </row>
    <row r="11" spans="1:5">
      <c r="A11" s="3" t="s">
        <v>308</v>
      </c>
    </row>
    <row r="12" spans="1:5">
      <c r="A12" s="4" t="s">
        <v>309</v>
      </c>
      <c r="E12" s="4" t="s">
        <v>38</v>
      </c>
    </row>
    <row r="13" spans="1:5">
      <c r="A13" s="4" t="s">
        <v>42</v>
      </c>
      <c r="E13" s="4" t="s">
        <v>38</v>
      </c>
    </row>
    <row r="14" spans="1:5">
      <c r="A14" s="4" t="s">
        <v>311</v>
      </c>
      <c r="B14" s="6" t="n">
        <v>38669</v>
      </c>
      <c r="C14" s="6" t="n">
        <v>35414</v>
      </c>
      <c r="E14" s="7" t="n">
        <v>102599</v>
      </c>
    </row>
    <row r="15" spans="1:5">
      <c r="A15" s="4" t="s">
        <v>312</v>
      </c>
    </row>
    <row r="16" spans="1:5">
      <c r="A16" s="3" t="s">
        <v>307</v>
      </c>
    </row>
    <row r="17" spans="1:5">
      <c r="A17" s="4" t="s">
        <v>27</v>
      </c>
      <c r="E17" s="4" t="s">
        <v>38</v>
      </c>
    </row>
    <row r="18" spans="1:5">
      <c r="A18" s="4" t="s">
        <v>32</v>
      </c>
      <c r="E18" s="4" t="s">
        <v>38</v>
      </c>
    </row>
    <row r="19" spans="1:5">
      <c r="A19" s="3" t="s">
        <v>308</v>
      </c>
    </row>
    <row r="20" spans="1:5">
      <c r="A20" s="4" t="s">
        <v>309</v>
      </c>
      <c r="B20" s="6" t="n">
        <v>178368</v>
      </c>
      <c r="C20" s="6" t="n">
        <v>64606</v>
      </c>
      <c r="E20" s="7" t="n">
        <v>14879</v>
      </c>
    </row>
    <row r="21" spans="1:5">
      <c r="A21" s="4" t="s">
        <v>40</v>
      </c>
      <c r="B21" s="6" t="n">
        <v>30000</v>
      </c>
      <c r="C21" s="6" t="n">
        <v>30000</v>
      </c>
    </row>
    <row r="22" spans="1:5">
      <c r="A22" s="4" t="s">
        <v>42</v>
      </c>
      <c r="B22" s="6" t="n">
        <v>208368</v>
      </c>
      <c r="C22" s="6" t="n">
        <v>94606</v>
      </c>
      <c r="E22" s="6" t="n">
        <v>14879</v>
      </c>
    </row>
    <row r="23" spans="1:5">
      <c r="A23" s="4" t="s">
        <v>311</v>
      </c>
      <c r="B23" s="7" t="n">
        <v>-208368</v>
      </c>
      <c r="C23" s="7" t="n">
        <v>-94606</v>
      </c>
      <c r="E23" s="7" t="n">
        <v>-14879</v>
      </c>
    </row>
    <row r="24" spans="1:5">
      <c r="A24" s="4" t="s">
        <v>313</v>
      </c>
    </row>
    <row r="25" spans="1:5">
      <c r="A25" s="3" t="s">
        <v>307</v>
      </c>
    </row>
    <row r="26" spans="1:5">
      <c r="A26" s="4" t="s">
        <v>27</v>
      </c>
      <c r="B26" s="4" t="s">
        <v>38</v>
      </c>
      <c r="C26" s="4" t="s">
        <v>38</v>
      </c>
      <c r="E26" s="4" t="s">
        <v>38</v>
      </c>
    </row>
    <row r="27" spans="1:5">
      <c r="A27" s="4" t="s">
        <v>32</v>
      </c>
      <c r="B27" s="4" t="s">
        <v>38</v>
      </c>
      <c r="C27" s="4" t="s">
        <v>38</v>
      </c>
      <c r="E27" s="4" t="s">
        <v>38</v>
      </c>
    </row>
    <row r="28" spans="1:5">
      <c r="A28" s="3" t="s">
        <v>308</v>
      </c>
    </row>
    <row r="29" spans="1:5">
      <c r="A29" s="4" t="s">
        <v>309</v>
      </c>
      <c r="B29" s="4" t="s">
        <v>38</v>
      </c>
      <c r="C29" s="4" t="s">
        <v>38</v>
      </c>
      <c r="E29" s="4" t="s">
        <v>38</v>
      </c>
    </row>
    <row r="30" spans="1:5">
      <c r="A30" s="4" t="s">
        <v>40</v>
      </c>
      <c r="B30" s="4" t="s">
        <v>38</v>
      </c>
      <c r="C30" s="4" t="s">
        <v>38</v>
      </c>
    </row>
    <row r="31" spans="1:5">
      <c r="A31" s="4" t="s">
        <v>42</v>
      </c>
      <c r="B31" s="4" t="s">
        <v>38</v>
      </c>
      <c r="C31" s="4" t="s">
        <v>38</v>
      </c>
      <c r="E31" s="4" t="s">
        <v>38</v>
      </c>
    </row>
    <row r="32" spans="1:5">
      <c r="A32" s="4" t="s">
        <v>311</v>
      </c>
      <c r="B32" s="4" t="s">
        <v>38</v>
      </c>
      <c r="C32" s="4" t="s">
        <v>38</v>
      </c>
      <c r="E32" s="4" t="s">
        <v>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14</v>
      </c>
      <c r="B1" s="2" t="s">
        <v>2</v>
      </c>
      <c r="C1" s="2" t="s">
        <v>24</v>
      </c>
      <c r="D1" s="2" t="s">
        <v>25</v>
      </c>
    </row>
    <row r="2" spans="1:4">
      <c r="A2" s="4" t="s">
        <v>315</v>
      </c>
      <c r="B2" s="7" t="n">
        <v>564010</v>
      </c>
      <c r="C2" s="7" t="n">
        <v>288000</v>
      </c>
      <c r="D2" s="7" t="n">
        <v>86500</v>
      </c>
    </row>
    <row r="3" spans="1:4">
      <c r="A3" s="4" t="s">
        <v>316</v>
      </c>
      <c r="B3" s="6" t="n">
        <v>316621</v>
      </c>
      <c r="C3" s="6" t="n">
        <v>210230</v>
      </c>
      <c r="D3" s="6" t="n">
        <v>32137</v>
      </c>
    </row>
    <row r="4" spans="1:4">
      <c r="A4" s="4" t="s">
        <v>317</v>
      </c>
      <c r="B4" s="7" t="n">
        <v>21082</v>
      </c>
      <c r="C4" s="7" t="n">
        <v>13164</v>
      </c>
      <c r="D4" s="6" t="n">
        <v>6511</v>
      </c>
    </row>
    <row r="5" spans="1:4">
      <c r="A5" s="4" t="s">
        <v>318</v>
      </c>
      <c r="B5" s="4" t="s">
        <v>38</v>
      </c>
      <c r="C5" s="4" t="s">
        <v>38</v>
      </c>
      <c r="D5" s="6" t="n">
        <v>32973</v>
      </c>
    </row>
    <row r="6" spans="1:4">
      <c r="A6" s="4" t="s">
        <v>319</v>
      </c>
      <c r="B6" s="7" t="n">
        <v>47939</v>
      </c>
      <c r="C6" s="4" t="s">
        <v>38</v>
      </c>
    </row>
    <row r="7" spans="1:4">
      <c r="A7" s="4" t="s">
        <v>320</v>
      </c>
      <c r="B7" s="6" t="n">
        <v>178368</v>
      </c>
      <c r="C7" s="7" t="n">
        <v>64606</v>
      </c>
      <c r="D7" s="6" t="n">
        <v>14879</v>
      </c>
    </row>
    <row r="8" spans="1:4">
      <c r="A8" s="4" t="s">
        <v>321</v>
      </c>
      <c r="B8" s="7" t="n">
        <v>178368</v>
      </c>
      <c r="C8" s="7" t="n">
        <v>64606</v>
      </c>
      <c r="D8" s="7" t="n">
        <v>14879</v>
      </c>
    </row>
    <row r="9" spans="1:4">
      <c r="A9" s="4" t="s">
        <v>322</v>
      </c>
      <c r="B9" s="4" t="s">
        <v>38</v>
      </c>
      <c r="C9" s="4" t="s">
        <v>38</v>
      </c>
      <c r="D9" s="4" t="s">
        <v>38</v>
      </c>
    </row>
    <row r="10" spans="1:4">
      <c r="A10" s="4" t="s">
        <v>323</v>
      </c>
    </row>
    <row r="11" spans="1:4">
      <c r="A11" s="4" t="s">
        <v>315</v>
      </c>
      <c r="B11" s="7" t="n">
        <v>157500</v>
      </c>
      <c r="C11" s="7" t="n">
        <v>157500</v>
      </c>
      <c r="D11" s="4" t="s">
        <v>38</v>
      </c>
    </row>
    <row r="12" spans="1:4">
      <c r="A12" s="4" t="s">
        <v>324</v>
      </c>
    </row>
    <row r="13" spans="1:4">
      <c r="A13" s="4" t="s">
        <v>315</v>
      </c>
      <c r="B13" s="4" t="s">
        <v>38</v>
      </c>
      <c r="C13" s="6" t="n">
        <v>27500</v>
      </c>
      <c r="D13" s="4" t="s">
        <v>38</v>
      </c>
    </row>
    <row r="14" spans="1:4">
      <c r="A14" s="4" t="s">
        <v>325</v>
      </c>
    </row>
    <row r="15" spans="1:4">
      <c r="A15" s="4" t="s">
        <v>315</v>
      </c>
      <c r="B15" s="4" t="s">
        <v>38</v>
      </c>
      <c r="C15" s="6" t="n">
        <v>48000</v>
      </c>
      <c r="D15" s="4" t="s">
        <v>38</v>
      </c>
    </row>
    <row r="16" spans="1:4">
      <c r="A16" s="4" t="s">
        <v>326</v>
      </c>
    </row>
    <row r="17" spans="1:4">
      <c r="A17" s="4" t="s">
        <v>315</v>
      </c>
      <c r="C17" s="7" t="n">
        <v>55000</v>
      </c>
      <c r="D17" s="4" t="s">
        <v>38</v>
      </c>
    </row>
    <row r="18" spans="1:4">
      <c r="A18" s="4" t="s">
        <v>327</v>
      </c>
    </row>
    <row r="19" spans="1:4">
      <c r="A19" s="4" t="s">
        <v>315</v>
      </c>
      <c r="C19" s="4" t="s">
        <v>38</v>
      </c>
      <c r="D19" s="4" t="s">
        <v>38</v>
      </c>
    </row>
    <row r="20" spans="1:4">
      <c r="A20" s="4" t="s">
        <v>328</v>
      </c>
    </row>
    <row r="21" spans="1:4">
      <c r="A21" s="4" t="s">
        <v>315</v>
      </c>
      <c r="C21" s="4" t="s">
        <v>38</v>
      </c>
      <c r="D21" s="4" t="s">
        <v>38</v>
      </c>
    </row>
    <row r="22" spans="1:4">
      <c r="A22" s="4" t="s">
        <v>329</v>
      </c>
    </row>
    <row r="23" spans="1:4">
      <c r="A23" s="4" t="s">
        <v>315</v>
      </c>
      <c r="C23" s="4" t="s">
        <v>38</v>
      </c>
      <c r="D23" s="7" t="n">
        <v>86500</v>
      </c>
    </row>
    <row r="24" spans="1:4">
      <c r="A24" s="4" t="s">
        <v>330</v>
      </c>
    </row>
    <row r="25" spans="1:4">
      <c r="A25" s="4" t="s">
        <v>315</v>
      </c>
      <c r="B25" s="7" t="n">
        <v>105000</v>
      </c>
      <c r="C25" s="4" t="s">
        <v>38</v>
      </c>
    </row>
    <row r="26" spans="1:4">
      <c r="A26" s="4" t="s">
        <v>331</v>
      </c>
    </row>
    <row r="27" spans="1:4">
      <c r="A27" s="4" t="s">
        <v>315</v>
      </c>
      <c r="B27" s="6" t="n">
        <v>78750</v>
      </c>
      <c r="C27" s="4" t="s">
        <v>38</v>
      </c>
    </row>
    <row r="28" spans="1:4">
      <c r="A28" s="4" t="s">
        <v>332</v>
      </c>
    </row>
    <row r="29" spans="1:4">
      <c r="A29" s="4" t="s">
        <v>315</v>
      </c>
      <c r="B29" s="6" t="n">
        <v>78750</v>
      </c>
      <c r="C29" s="4" t="s">
        <v>38</v>
      </c>
    </row>
    <row r="30" spans="1:4">
      <c r="A30" s="4" t="s">
        <v>333</v>
      </c>
    </row>
    <row r="31" spans="1:4">
      <c r="A31" s="4" t="s">
        <v>315</v>
      </c>
      <c r="B31" s="6" t="n">
        <v>131250</v>
      </c>
      <c r="C31" s="4" t="s">
        <v>38</v>
      </c>
    </row>
    <row r="32" spans="1:4">
      <c r="A32" s="4" t="s">
        <v>334</v>
      </c>
    </row>
    <row r="33" spans="1:4">
      <c r="A33" s="4" t="s">
        <v>315</v>
      </c>
      <c r="B33" s="7" t="n">
        <v>127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335</v>
      </c>
      <c r="B1" s="2" t="s">
        <v>2</v>
      </c>
      <c r="C1" s="2" t="s">
        <v>24</v>
      </c>
      <c r="D1" s="2" t="s">
        <v>25</v>
      </c>
    </row>
    <row r="2" spans="1:4">
      <c r="A2" s="3" t="s">
        <v>336</v>
      </c>
    </row>
    <row r="3" spans="1:4">
      <c r="A3" s="4" t="s">
        <v>337</v>
      </c>
      <c r="B3" s="7" t="n">
        <v>21302</v>
      </c>
      <c r="C3" s="7" t="n">
        <v>21172</v>
      </c>
      <c r="D3" s="7" t="n">
        <v>721</v>
      </c>
    </row>
    <row r="4" spans="1:4">
      <c r="A4" s="4" t="s">
        <v>338</v>
      </c>
      <c r="B4" s="6" t="n">
        <v>600</v>
      </c>
      <c r="C4" s="6" t="n">
        <v>1170</v>
      </c>
      <c r="D4" s="6" t="n">
        <v>29455</v>
      </c>
    </row>
    <row r="5" spans="1:4">
      <c r="A5" s="4" t="s">
        <v>115</v>
      </c>
      <c r="B5" s="6" t="n">
        <v>16512</v>
      </c>
      <c r="C5" s="6" t="n">
        <v>10272</v>
      </c>
      <c r="D5" s="6" t="n">
        <v>527</v>
      </c>
    </row>
    <row r="6" spans="1:4">
      <c r="A6" s="4" t="s">
        <v>339</v>
      </c>
      <c r="B6" s="6" t="n">
        <v>167829</v>
      </c>
      <c r="C6" s="6" t="n">
        <v>118918</v>
      </c>
      <c r="D6" s="6" t="n">
        <v>4882</v>
      </c>
    </row>
    <row r="7" spans="1:4">
      <c r="A7" s="4" t="s">
        <v>340</v>
      </c>
      <c r="B7" s="7" t="n">
        <v>10832</v>
      </c>
      <c r="C7" s="6" t="n">
        <v>14384</v>
      </c>
      <c r="D7" s="6" t="n">
        <v>989</v>
      </c>
    </row>
    <row r="8" spans="1:4">
      <c r="A8" s="4" t="s">
        <v>341</v>
      </c>
      <c r="B8" s="4" t="s">
        <v>38</v>
      </c>
      <c r="C8" s="6" t="n">
        <v>32973</v>
      </c>
      <c r="D8" s="6" t="n">
        <v>5008</v>
      </c>
    </row>
    <row r="9" spans="1:4">
      <c r="A9" s="4" t="s">
        <v>342</v>
      </c>
      <c r="B9" s="7" t="n">
        <v>217075</v>
      </c>
      <c r="C9" s="7" t="n">
        <v>198889</v>
      </c>
      <c r="D9" s="7" t="n">
        <v>415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7"/>
    <col customWidth="1" max="2" min="2" width="31"/>
  </cols>
  <sheetData>
    <row r="1" spans="1:2">
      <c r="A1" s="1" t="s">
        <v>343</v>
      </c>
      <c r="B1" s="2" t="s">
        <v>344</v>
      </c>
    </row>
    <row r="2" spans="1:2">
      <c r="A2" s="4" t="s">
        <v>345</v>
      </c>
    </row>
    <row r="3" spans="1:2">
      <c r="A3" s="4" t="s">
        <v>346</v>
      </c>
      <c r="B3" s="9" t="n">
        <v>0.0435</v>
      </c>
    </row>
    <row r="4" spans="1:2">
      <c r="A4" s="4" t="s">
        <v>347</v>
      </c>
      <c r="B4" s="9" t="n">
        <v>0.0381</v>
      </c>
    </row>
    <row r="5" spans="1:2">
      <c r="A5" s="4" t="s">
        <v>348</v>
      </c>
      <c r="B5" s="7" t="n">
        <v>130000</v>
      </c>
    </row>
    <row r="6" spans="1:2">
      <c r="A6" s="4" t="s">
        <v>349</v>
      </c>
    </row>
    <row r="7" spans="1:2">
      <c r="A7" s="4" t="s">
        <v>346</v>
      </c>
      <c r="B7" s="9" t="n">
        <v>0.03</v>
      </c>
    </row>
    <row r="8" spans="1:2">
      <c r="A8" s="4" t="s">
        <v>347</v>
      </c>
      <c r="B8" s="9" t="n">
        <v>0.0144</v>
      </c>
    </row>
    <row r="9" spans="1:2">
      <c r="A9" s="4" t="s">
        <v>348</v>
      </c>
      <c r="B9" s="7" t="n">
        <v>99231</v>
      </c>
    </row>
    <row r="10" spans="1:2">
      <c r="A10" s="4" t="s">
        <v>350</v>
      </c>
    </row>
    <row r="11" spans="1:2">
      <c r="A11" s="4" t="s">
        <v>346</v>
      </c>
      <c r="B11" s="9" t="n">
        <v>0.0275</v>
      </c>
    </row>
    <row r="12" spans="1:2">
      <c r="A12" s="4" t="s">
        <v>347</v>
      </c>
      <c r="B12" s="9" t="n">
        <v>0.01904</v>
      </c>
    </row>
    <row r="13" spans="1:2">
      <c r="A13" s="4" t="s">
        <v>348</v>
      </c>
      <c r="B13" s="7" t="n">
        <v>67500</v>
      </c>
    </row>
    <row r="14" spans="1:2">
      <c r="A14" s="4" t="s">
        <v>351</v>
      </c>
    </row>
    <row r="15" spans="1:2">
      <c r="A15" s="4" t="s">
        <v>346</v>
      </c>
      <c r="B15" s="9" t="n">
        <v>0.0197</v>
      </c>
    </row>
    <row r="16" spans="1:2">
      <c r="A16" s="4" t="s">
        <v>347</v>
      </c>
      <c r="B16" s="9" t="n">
        <v>0.008959999999999999</v>
      </c>
    </row>
    <row r="17" spans="1:2">
      <c r="A17" s="4" t="s">
        <v>348</v>
      </c>
      <c r="B17" s="7" t="n">
        <v>56313</v>
      </c>
    </row>
    <row r="18" spans="1:2">
      <c r="A18" s="4" t="s">
        <v>352</v>
      </c>
    </row>
    <row r="19" spans="1:2">
      <c r="A19" s="4" t="s">
        <v>346</v>
      </c>
      <c r="B19" s="9" t="n">
        <v>0.016</v>
      </c>
    </row>
    <row r="20" spans="1:2">
      <c r="A20" s="4" t="s">
        <v>347</v>
      </c>
      <c r="B20" s="9" t="n">
        <v>0.0058</v>
      </c>
    </row>
    <row r="21" spans="1:2">
      <c r="A21" s="4" t="s">
        <v>348</v>
      </c>
      <c r="B21" s="7" t="n">
        <v>511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r="A1" s="1" t="s">
        <v>353</v>
      </c>
      <c r="B1" s="2" t="s">
        <v>1</v>
      </c>
      <c r="D1" s="2" t="s">
        <v>62</v>
      </c>
    </row>
    <row r="2" spans="1:5">
      <c r="B2" s="2" t="s">
        <v>2</v>
      </c>
      <c r="C2" s="2" t="s">
        <v>63</v>
      </c>
      <c r="D2" s="2" t="s">
        <v>24</v>
      </c>
      <c r="E2" s="2" t="s">
        <v>25</v>
      </c>
    </row>
    <row r="3" spans="1:5">
      <c r="A3" s="4" t="s">
        <v>354</v>
      </c>
      <c r="B3" s="7" t="n">
        <v>195173</v>
      </c>
      <c r="C3" s="7" t="n">
        <v>37525</v>
      </c>
      <c r="D3" s="7" t="n">
        <v>166275</v>
      </c>
      <c r="E3" s="7" t="n">
        <v>10879</v>
      </c>
    </row>
    <row r="4" spans="1:5">
      <c r="A4" s="4" t="s">
        <v>355</v>
      </c>
      <c r="B4" s="6" t="n">
        <v>335470</v>
      </c>
      <c r="D4" s="6" t="n">
        <v>318048</v>
      </c>
      <c r="E4" s="6" t="n">
        <v>82500</v>
      </c>
    </row>
    <row r="5" spans="1:5">
      <c r="A5" s="4" t="s">
        <v>98</v>
      </c>
      <c r="B5" s="6" t="n">
        <v>274220</v>
      </c>
      <c r="D5" s="6" t="n">
        <v>297011</v>
      </c>
      <c r="E5" s="6" t="n">
        <v>37019</v>
      </c>
    </row>
    <row r="6" spans="1:5">
      <c r="A6" s="4" t="s">
        <v>356</v>
      </c>
      <c r="B6" s="6" t="n">
        <v>18750</v>
      </c>
      <c r="D6" s="6" t="n">
        <v>21037</v>
      </c>
      <c r="E6" s="6" t="n">
        <v>7500</v>
      </c>
    </row>
    <row r="7" spans="1:5">
      <c r="A7" s="4" t="s">
        <v>357</v>
      </c>
      <c r="B7" s="6" t="n">
        <v>0</v>
      </c>
      <c r="D7" s="6" t="n">
        <v>0</v>
      </c>
      <c r="E7" s="6" t="n">
        <v>37981</v>
      </c>
    </row>
    <row r="8" spans="1:5">
      <c r="A8" s="4" t="s">
        <v>358</v>
      </c>
      <c r="B8" s="6" t="n">
        <v>42500</v>
      </c>
    </row>
    <row r="9" spans="1:5">
      <c r="A9" s="4" t="s">
        <v>345</v>
      </c>
    </row>
    <row r="10" spans="1:5">
      <c r="A10" s="4" t="s">
        <v>354</v>
      </c>
      <c r="D10" s="6" t="n">
        <v>1418</v>
      </c>
      <c r="E10" s="6" t="n">
        <v>0</v>
      </c>
    </row>
    <row r="11" spans="1:5">
      <c r="A11" s="4" t="s">
        <v>359</v>
      </c>
    </row>
    <row r="12" spans="1:5">
      <c r="A12" s="4" t="s">
        <v>354</v>
      </c>
      <c r="D12" s="6" t="n">
        <v>1096</v>
      </c>
      <c r="E12" s="6" t="n">
        <v>0</v>
      </c>
    </row>
    <row r="13" spans="1:5">
      <c r="A13" s="4" t="s">
        <v>360</v>
      </c>
    </row>
    <row r="14" spans="1:5">
      <c r="A14" s="4" t="s">
        <v>354</v>
      </c>
      <c r="B14" s="6" t="n">
        <v>24183</v>
      </c>
      <c r="C14" s="6" t="n">
        <v>0</v>
      </c>
      <c r="D14" s="6" t="n">
        <v>15265</v>
      </c>
      <c r="E14" s="6" t="n">
        <v>0</v>
      </c>
    </row>
    <row r="15" spans="1:5">
      <c r="A15" s="4" t="s">
        <v>361</v>
      </c>
    </row>
    <row r="16" spans="1:5">
      <c r="A16" s="4" t="s">
        <v>354</v>
      </c>
      <c r="D16" s="6" t="n">
        <v>16439</v>
      </c>
      <c r="E16" s="6" t="n">
        <v>0</v>
      </c>
    </row>
    <row r="17" spans="1:5">
      <c r="A17" s="4" t="s">
        <v>362</v>
      </c>
    </row>
    <row r="18" spans="1:5">
      <c r="A18" s="4" t="s">
        <v>354</v>
      </c>
      <c r="B18" s="6" t="n">
        <v>0</v>
      </c>
      <c r="C18" s="6" t="n">
        <v>1958</v>
      </c>
      <c r="D18" s="6" t="n">
        <v>20420</v>
      </c>
      <c r="E18" s="6" t="n">
        <v>0</v>
      </c>
    </row>
    <row r="19" spans="1:5">
      <c r="A19" s="4" t="s">
        <v>363</v>
      </c>
    </row>
    <row r="20" spans="1:5">
      <c r="A20" s="4" t="s">
        <v>354</v>
      </c>
      <c r="B20" s="6" t="n">
        <v>0</v>
      </c>
      <c r="C20" s="6" t="n">
        <v>5372</v>
      </c>
      <c r="D20" s="6" t="n">
        <v>32143</v>
      </c>
      <c r="E20" s="6" t="n">
        <v>0</v>
      </c>
    </row>
    <row r="21" spans="1:5">
      <c r="A21" s="4" t="s">
        <v>364</v>
      </c>
    </row>
    <row r="22" spans="1:5">
      <c r="A22" s="4" t="s">
        <v>354</v>
      </c>
      <c r="B22" s="6" t="n">
        <v>0</v>
      </c>
      <c r="C22" s="6" t="n">
        <v>12204</v>
      </c>
      <c r="D22" s="7" t="n">
        <v>32137</v>
      </c>
      <c r="E22" s="7" t="n">
        <v>4882</v>
      </c>
    </row>
    <row r="23" spans="1:5">
      <c r="A23" s="4" t="s">
        <v>365</v>
      </c>
    </row>
    <row r="24" spans="1:5">
      <c r="A24" s="4" t="s">
        <v>354</v>
      </c>
      <c r="B24" s="6" t="n">
        <v>91075</v>
      </c>
      <c r="C24" s="6" t="n">
        <v>0</v>
      </c>
    </row>
    <row r="25" spans="1:5">
      <c r="A25" s="4" t="s">
        <v>366</v>
      </c>
    </row>
    <row r="26" spans="1:5">
      <c r="A26" s="4" t="s">
        <v>354</v>
      </c>
      <c r="B26" s="7" t="n">
        <v>23904</v>
      </c>
      <c r="C2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67</v>
      </c>
      <c r="B1" s="2" t="s">
        <v>2</v>
      </c>
      <c r="C1" s="2" t="s">
        <v>24</v>
      </c>
      <c r="D1" s="2" t="s">
        <v>25</v>
      </c>
    </row>
    <row r="2" spans="1:4">
      <c r="A2" s="4" t="s">
        <v>368</v>
      </c>
      <c r="B2" s="7" t="n">
        <v>30000</v>
      </c>
      <c r="C2" s="7" t="n">
        <v>30000</v>
      </c>
      <c r="D2" s="4" t="s">
        <v>38</v>
      </c>
    </row>
    <row r="3" spans="1:4">
      <c r="A3" s="4" t="s">
        <v>321</v>
      </c>
      <c r="B3" s="7" t="n">
        <v>30000</v>
      </c>
      <c r="C3" s="7" t="n">
        <v>30000</v>
      </c>
      <c r="D3" s="4" t="s">
        <v>38</v>
      </c>
    </row>
    <row r="4" spans="1:4">
      <c r="A4" s="4" t="s">
        <v>369</v>
      </c>
      <c r="B4" s="4" t="s">
        <v>38</v>
      </c>
      <c r="C4" s="4" t="s">
        <v>38</v>
      </c>
      <c r="D4" s="4" t="s">
        <v>38</v>
      </c>
    </row>
    <row r="5" spans="1:4">
      <c r="A5" s="4" t="s">
        <v>370</v>
      </c>
    </row>
    <row r="6" spans="1:4">
      <c r="A6" s="4" t="s">
        <v>368</v>
      </c>
      <c r="B6" s="7" t="n">
        <v>10000</v>
      </c>
      <c r="C6" s="7" t="n">
        <v>10000</v>
      </c>
      <c r="D6" s="4" t="s">
        <v>38</v>
      </c>
    </row>
    <row r="7" spans="1:4">
      <c r="A7" s="4" t="s">
        <v>371</v>
      </c>
    </row>
    <row r="8" spans="1:4">
      <c r="A8" s="4" t="s">
        <v>368</v>
      </c>
      <c r="B8" s="6" t="n">
        <v>10000</v>
      </c>
      <c r="C8" s="6" t="n">
        <v>10000</v>
      </c>
      <c r="D8" s="4" t="s">
        <v>38</v>
      </c>
    </row>
    <row r="9" spans="1:4">
      <c r="A9" s="4" t="s">
        <v>372</v>
      </c>
    </row>
    <row r="10" spans="1:4">
      <c r="A10" s="4" t="s">
        <v>368</v>
      </c>
      <c r="B10" s="7" t="n">
        <v>10000</v>
      </c>
      <c r="C10" s="7" t="n">
        <v>10000</v>
      </c>
      <c r="D10" s="4" t="s">
        <v>38</v>
      </c>
    </row>
    <row r="11" spans="1:4">
      <c r="A11" s="4" t="s">
        <v>370</v>
      </c>
    </row>
    <row r="12" spans="1:4">
      <c r="A12" s="4" t="s">
        <v>368</v>
      </c>
      <c r="C12" s="4" t="s">
        <v>38</v>
      </c>
      <c r="D12" s="4" t="s">
        <v>38</v>
      </c>
    </row>
    <row r="13" spans="1:4">
      <c r="A13" s="4" t="s">
        <v>373</v>
      </c>
    </row>
    <row r="14" spans="1:4">
      <c r="A14" s="4" t="s">
        <v>368</v>
      </c>
      <c r="C14" s="4" t="s">
        <v>38</v>
      </c>
      <c r="D14" s="4" t="s">
        <v>38</v>
      </c>
    </row>
    <row r="15" spans="1:4">
      <c r="A15" s="4" t="s">
        <v>370</v>
      </c>
    </row>
    <row r="16" spans="1:4">
      <c r="A16" s="4" t="s">
        <v>368</v>
      </c>
      <c r="C16" s="4" t="s">
        <v>38</v>
      </c>
      <c r="D16" s="4" t="s">
        <v>38</v>
      </c>
    </row>
    <row r="17" spans="1:4">
      <c r="A17" s="4" t="s">
        <v>371</v>
      </c>
    </row>
    <row r="18" spans="1:4">
      <c r="A18" s="4" t="s">
        <v>368</v>
      </c>
      <c r="C18" s="4" t="s">
        <v>38</v>
      </c>
      <c r="D18" s="4" t="s">
        <v>38</v>
      </c>
    </row>
    <row r="19" spans="1:4">
      <c r="A19" s="4" t="s">
        <v>374</v>
      </c>
    </row>
    <row r="20" spans="1:4">
      <c r="A20" s="4" t="s">
        <v>368</v>
      </c>
      <c r="C20" s="4" t="s">
        <v>38</v>
      </c>
      <c r="D20" s="4" t="s">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r="A1" s="1" t="s">
        <v>375</v>
      </c>
      <c r="B1" s="2" t="s">
        <v>1</v>
      </c>
      <c r="D1" s="2" t="s">
        <v>62</v>
      </c>
    </row>
    <row r="2" spans="1:5">
      <c r="B2" s="2" t="s">
        <v>2</v>
      </c>
      <c r="C2" s="2" t="s">
        <v>63</v>
      </c>
      <c r="D2" s="2" t="s">
        <v>24</v>
      </c>
      <c r="E2" s="2" t="s">
        <v>25</v>
      </c>
    </row>
    <row r="3" spans="1:5">
      <c r="A3" s="3" t="s">
        <v>174</v>
      </c>
    </row>
    <row r="4" spans="1:5">
      <c r="A4" s="4" t="s">
        <v>73</v>
      </c>
      <c r="B4" s="7" t="n">
        <v>600</v>
      </c>
      <c r="C4" s="4" t="s">
        <v>38</v>
      </c>
      <c r="D4" s="7" t="n">
        <v>1170</v>
      </c>
      <c r="E4" s="7" t="n">
        <v>29455</v>
      </c>
    </row>
    <row r="5" spans="1:5">
      <c r="A5" s="4" t="s">
        <v>376</v>
      </c>
      <c r="B5" s="4" t="s">
        <v>38</v>
      </c>
      <c r="C5" s="4" t="s">
        <v>38</v>
      </c>
      <c r="D5" s="4" t="s">
        <v>38</v>
      </c>
      <c r="E5" s="7" t="n">
        <v>-1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61</v>
      </c>
      <c r="B1" s="2" t="s">
        <v>1</v>
      </c>
      <c r="D1" s="2" t="s">
        <v>62</v>
      </c>
    </row>
    <row r="2" spans="1:5">
      <c r="B2" s="2" t="s">
        <v>2</v>
      </c>
      <c r="C2" s="2" t="s">
        <v>63</v>
      </c>
      <c r="D2" s="2" t="s">
        <v>24</v>
      </c>
      <c r="E2" s="2" t="s">
        <v>25</v>
      </c>
    </row>
    <row r="3" spans="1:5">
      <c r="A3" s="3" t="s">
        <v>64</v>
      </c>
    </row>
    <row r="4" spans="1:5">
      <c r="A4" s="4" t="s">
        <v>65</v>
      </c>
      <c r="B4" s="4" t="s">
        <v>38</v>
      </c>
      <c r="C4" s="4" t="s">
        <v>38</v>
      </c>
      <c r="D4" s="4" t="s">
        <v>38</v>
      </c>
      <c r="E4" s="4" t="s">
        <v>38</v>
      </c>
    </row>
    <row r="5" spans="1:5">
      <c r="A5" s="3" t="s">
        <v>66</v>
      </c>
    </row>
    <row r="6" spans="1:5">
      <c r="A6" s="4" t="s">
        <v>67</v>
      </c>
      <c r="B6" s="7" t="n">
        <v>10141</v>
      </c>
      <c r="C6" s="7" t="n">
        <v>116802</v>
      </c>
      <c r="D6" s="7" t="n">
        <v>234095</v>
      </c>
      <c r="E6" s="7" t="n">
        <v>196179</v>
      </c>
    </row>
    <row r="7" spans="1:5">
      <c r="A7" s="4" t="s">
        <v>68</v>
      </c>
      <c r="B7" s="6" t="n">
        <v>49485</v>
      </c>
      <c r="C7" s="6" t="n">
        <v>23300</v>
      </c>
      <c r="D7" s="6" t="n">
        <v>133289</v>
      </c>
      <c r="E7" s="6" t="n">
        <v>223434</v>
      </c>
    </row>
    <row r="8" spans="1:5">
      <c r="A8" s="4" t="s">
        <v>69</v>
      </c>
      <c r="B8" s="6" t="n">
        <v>138448</v>
      </c>
      <c r="C8" s="6" t="n">
        <v>1086332</v>
      </c>
      <c r="D8" s="6" t="n">
        <v>2015898</v>
      </c>
      <c r="E8" s="6" t="n">
        <v>949319</v>
      </c>
    </row>
    <row r="9" spans="1:5">
      <c r="A9" s="4" t="s">
        <v>70</v>
      </c>
      <c r="B9" s="6" t="n">
        <v>198074</v>
      </c>
      <c r="C9" s="6" t="n">
        <v>1226434</v>
      </c>
      <c r="D9" s="6" t="n">
        <v>2383282</v>
      </c>
      <c r="E9" s="6" t="n">
        <v>1368932</v>
      </c>
    </row>
    <row r="10" spans="1:5">
      <c r="A10" s="4" t="s">
        <v>71</v>
      </c>
      <c r="B10" s="6" t="n">
        <v>-198074</v>
      </c>
      <c r="C10" s="6" t="n">
        <v>-1226434</v>
      </c>
      <c r="D10" s="6" t="n">
        <v>-2383282</v>
      </c>
      <c r="E10" s="6" t="n">
        <v>-1368932</v>
      </c>
    </row>
    <row r="11" spans="1:5">
      <c r="A11" s="3" t="s">
        <v>72</v>
      </c>
    </row>
    <row r="12" spans="1:5">
      <c r="A12" s="4" t="s">
        <v>73</v>
      </c>
      <c r="B12" s="6" t="n">
        <v>-217075</v>
      </c>
      <c r="C12" s="6" t="n">
        <v>-41001</v>
      </c>
      <c r="D12" s="6" t="n">
        <v>-198889</v>
      </c>
      <c r="E12" s="6" t="n">
        <v>-41582</v>
      </c>
    </row>
    <row r="13" spans="1:5">
      <c r="A13" s="4" t="s">
        <v>74</v>
      </c>
      <c r="B13" s="6" t="n">
        <v>-217075</v>
      </c>
      <c r="C13" s="6" t="n">
        <v>-41001</v>
      </c>
      <c r="D13" s="6" t="n">
        <v>-198889</v>
      </c>
      <c r="E13" s="6" t="n">
        <v>-41582</v>
      </c>
    </row>
    <row r="14" spans="1:5">
      <c r="A14" s="4" t="s">
        <v>75</v>
      </c>
      <c r="B14" s="7" t="n">
        <v>-415149</v>
      </c>
      <c r="C14" s="7" t="n">
        <v>-1267435</v>
      </c>
      <c r="D14" s="7" t="n">
        <v>-2582171</v>
      </c>
      <c r="E14" s="7" t="n">
        <v>-1410514</v>
      </c>
    </row>
    <row r="15" spans="1:5">
      <c r="A15" s="4" t="s">
        <v>76</v>
      </c>
      <c r="B15" s="6" t="n">
        <v>86773285</v>
      </c>
      <c r="C15" s="6" t="n">
        <v>21757175</v>
      </c>
      <c r="D15" s="6" t="n">
        <v>31264255</v>
      </c>
      <c r="E15" s="6" t="n">
        <v>20408658</v>
      </c>
    </row>
    <row r="16" spans="1:5">
      <c r="A16" s="4" t="s">
        <v>77</v>
      </c>
      <c r="B16" s="7" t="n">
        <v>0</v>
      </c>
      <c r="C16" s="10" t="n">
        <v>-0.06</v>
      </c>
      <c r="D16" s="10" t="n">
        <v>-0.08</v>
      </c>
      <c r="E16" s="10"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77</v>
      </c>
      <c r="B1" s="2" t="s">
        <v>1</v>
      </c>
    </row>
    <row r="2" spans="1:3">
      <c r="B2" s="2" t="s">
        <v>2</v>
      </c>
      <c r="C2" s="2" t="s">
        <v>63</v>
      </c>
    </row>
    <row r="3" spans="1:3">
      <c r="A3" s="3" t="s">
        <v>378</v>
      </c>
    </row>
    <row r="4" spans="1:3">
      <c r="A4" s="4" t="s">
        <v>379</v>
      </c>
      <c r="B4" s="7" t="n">
        <v>48057</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380</v>
      </c>
      <c r="B1" s="2" t="s">
        <v>62</v>
      </c>
    </row>
    <row r="2" spans="1:2">
      <c r="B2" s="2" t="s">
        <v>381</v>
      </c>
    </row>
    <row r="3" spans="1:2">
      <c r="A3" s="4" t="s">
        <v>382</v>
      </c>
      <c r="B3" s="8" t="n">
        <v>0.001</v>
      </c>
    </row>
    <row r="4" spans="1:2">
      <c r="A4" s="4" t="s">
        <v>383</v>
      </c>
      <c r="B4" s="6" t="n">
        <v>2000000</v>
      </c>
    </row>
    <row r="5" spans="1:2">
      <c r="A5" s="4" t="s">
        <v>384</v>
      </c>
      <c r="B5" s="4" t="s">
        <v>385</v>
      </c>
    </row>
    <row r="6" spans="1:2">
      <c r="A6" s="4" t="s">
        <v>386</v>
      </c>
      <c r="B6" s="8" t="n">
        <v>0.001</v>
      </c>
    </row>
    <row r="7" spans="1:2">
      <c r="A7" s="4" t="s">
        <v>387</v>
      </c>
      <c r="B7" s="6" t="n">
        <v>2000000</v>
      </c>
    </row>
    <row r="8" spans="1:2">
      <c r="A8" s="4" t="s">
        <v>388</v>
      </c>
      <c r="B8" s="8" t="n">
        <v>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9</v>
      </c>
      <c r="B1" s="2" t="s">
        <v>62</v>
      </c>
    </row>
    <row r="2" spans="1:3">
      <c r="B2" s="2" t="s">
        <v>24</v>
      </c>
      <c r="C2" s="2" t="s">
        <v>25</v>
      </c>
    </row>
    <row r="3" spans="1:3">
      <c r="A3" s="4" t="s">
        <v>390</v>
      </c>
      <c r="B3" s="4" t="s">
        <v>38</v>
      </c>
      <c r="C3" s="4" t="s">
        <v>38</v>
      </c>
    </row>
    <row r="4" spans="1:3">
      <c r="A4" s="4" t="s">
        <v>391</v>
      </c>
      <c r="B4" s="4" t="s">
        <v>392</v>
      </c>
      <c r="C4" s="4" t="s">
        <v>3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3</v>
      </c>
      <c r="B1" s="2" t="s">
        <v>62</v>
      </c>
    </row>
    <row r="2" spans="1:3">
      <c r="B2" s="2" t="s">
        <v>24</v>
      </c>
      <c r="C2" s="2" t="s">
        <v>25</v>
      </c>
    </row>
    <row r="3" spans="1:3">
      <c r="A3" s="4" t="s">
        <v>394</v>
      </c>
      <c r="B3" s="6" t="n">
        <v>2000000</v>
      </c>
      <c r="C3" s="6" t="n">
        <v>2000000</v>
      </c>
    </row>
    <row r="4" spans="1:3">
      <c r="A4" s="4" t="s">
        <v>395</v>
      </c>
      <c r="B4" s="4" t="s">
        <v>38</v>
      </c>
      <c r="C4" s="4" t="s">
        <v>38</v>
      </c>
    </row>
    <row r="5" spans="1:3">
      <c r="A5" s="4" t="s">
        <v>396</v>
      </c>
      <c r="B5" s="4" t="s">
        <v>38</v>
      </c>
      <c r="C5" s="4" t="s">
        <v>38</v>
      </c>
    </row>
    <row r="6" spans="1:3">
      <c r="A6" s="4" t="s">
        <v>397</v>
      </c>
      <c r="B6" s="4" t="s">
        <v>38</v>
      </c>
      <c r="C6" s="4" t="s">
        <v>38</v>
      </c>
    </row>
    <row r="7" spans="1:3">
      <c r="A7" s="4" t="s">
        <v>398</v>
      </c>
      <c r="B7" s="6" t="n">
        <v>2000000</v>
      </c>
      <c r="C7" s="6" t="n">
        <v>2000000</v>
      </c>
    </row>
    <row r="8" spans="1:3">
      <c r="A8" s="4" t="s">
        <v>399</v>
      </c>
      <c r="B8" s="6" t="n">
        <v>2000000</v>
      </c>
    </row>
    <row r="9" spans="1:3">
      <c r="A9" s="4" t="s">
        <v>400</v>
      </c>
      <c r="B9" s="8" t="n">
        <v>0.001</v>
      </c>
      <c r="C9" s="8" t="n">
        <v>0.001</v>
      </c>
    </row>
    <row r="10" spans="1:3">
      <c r="A10" s="4" t="s">
        <v>401</v>
      </c>
      <c r="B10" s="4" t="s">
        <v>38</v>
      </c>
      <c r="C10" s="4" t="s">
        <v>38</v>
      </c>
    </row>
    <row r="11" spans="1:3">
      <c r="A11" s="4" t="s">
        <v>402</v>
      </c>
      <c r="B11" s="4" t="s">
        <v>38</v>
      </c>
      <c r="C11" s="4" t="s">
        <v>38</v>
      </c>
    </row>
    <row r="12" spans="1:3">
      <c r="A12" s="4" t="s">
        <v>403</v>
      </c>
      <c r="B12" s="4" t="s">
        <v>38</v>
      </c>
      <c r="C12" s="4" t="s">
        <v>38</v>
      </c>
    </row>
    <row r="13" spans="1:3">
      <c r="A13" s="4" t="s">
        <v>404</v>
      </c>
      <c r="B13" s="8" t="n">
        <v>0.001</v>
      </c>
      <c r="C13" s="8" t="n">
        <v>0.001</v>
      </c>
    </row>
    <row r="14" spans="1:3">
      <c r="A14" s="4" t="s">
        <v>405</v>
      </c>
      <c r="B14" s="8" t="n">
        <v>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30"/>
  </cols>
  <sheetData>
    <row r="1" spans="1:2">
      <c r="A1" s="1" t="s">
        <v>406</v>
      </c>
      <c r="B1" s="2" t="s">
        <v>62</v>
      </c>
    </row>
    <row r="2" spans="1:2">
      <c r="B2" s="2" t="s">
        <v>381</v>
      </c>
    </row>
    <row r="3" spans="1:2">
      <c r="A3" s="4" t="s">
        <v>383</v>
      </c>
      <c r="B3" s="6" t="n">
        <v>53591455</v>
      </c>
    </row>
    <row r="4" spans="1:2">
      <c r="A4" s="4" t="s">
        <v>384</v>
      </c>
      <c r="B4" s="4" t="s">
        <v>407</v>
      </c>
    </row>
    <row r="5" spans="1:2">
      <c r="A5" s="4" t="s">
        <v>386</v>
      </c>
      <c r="B5" s="9" t="n">
        <v>0.14633</v>
      </c>
    </row>
    <row r="6" spans="1:2">
      <c r="A6" s="4" t="s">
        <v>387</v>
      </c>
      <c r="B6" s="6" t="n">
        <v>47541455</v>
      </c>
    </row>
    <row r="7" spans="1:2">
      <c r="A7" s="4" t="s">
        <v>388</v>
      </c>
      <c r="B7" s="9" t="n">
        <v>0.15701</v>
      </c>
    </row>
    <row r="8" spans="1:2">
      <c r="A8" s="4" t="s">
        <v>408</v>
      </c>
    </row>
    <row r="9" spans="1:2">
      <c r="A9" s="4" t="s">
        <v>382</v>
      </c>
      <c r="B9" s="11" t="n">
        <v>1e-05</v>
      </c>
    </row>
    <row r="10" spans="1:2">
      <c r="A10" s="4" t="s">
        <v>409</v>
      </c>
    </row>
    <row r="11" spans="1:2">
      <c r="A11" s="4" t="s">
        <v>382</v>
      </c>
      <c r="B11" s="10" t="n">
        <v>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r="A1" s="1" t="s">
        <v>410</v>
      </c>
      <c r="B1" s="2" t="s">
        <v>62</v>
      </c>
    </row>
    <row r="2" spans="1:3">
      <c r="B2" s="2" t="s">
        <v>24</v>
      </c>
      <c r="C2" s="2" t="s">
        <v>25</v>
      </c>
    </row>
    <row r="3" spans="1:3">
      <c r="A3" s="4" t="s">
        <v>390</v>
      </c>
      <c r="B3" s="4" t="s">
        <v>411</v>
      </c>
      <c r="C3" s="4" t="s">
        <v>412</v>
      </c>
    </row>
    <row r="4" spans="1:3">
      <c r="A4" s="4" t="s">
        <v>391</v>
      </c>
      <c r="B4" s="4" t="s">
        <v>413</v>
      </c>
      <c r="C4" s="4" t="s">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62</v>
      </c>
    </row>
    <row r="2" spans="1:3">
      <c r="B2" s="2" t="s">
        <v>24</v>
      </c>
      <c r="C2" s="2" t="s">
        <v>25</v>
      </c>
    </row>
    <row r="3" spans="1:3">
      <c r="A3" s="4" t="s">
        <v>394</v>
      </c>
      <c r="B3" s="6" t="n">
        <v>50591455</v>
      </c>
      <c r="C3" s="6" t="n">
        <v>39650000</v>
      </c>
    </row>
    <row r="4" spans="1:3">
      <c r="A4" s="4" t="s">
        <v>416</v>
      </c>
      <c r="B4" s="6" t="n">
        <v>-50000</v>
      </c>
      <c r="C4" s="6" t="n">
        <v>-95000</v>
      </c>
    </row>
    <row r="5" spans="1:3">
      <c r="A5" s="4" t="s">
        <v>396</v>
      </c>
      <c r="B5" s="6" t="n">
        <v>7050000</v>
      </c>
      <c r="C5" s="6" t="n">
        <v>11051455</v>
      </c>
    </row>
    <row r="6" spans="1:3">
      <c r="A6" s="4" t="s">
        <v>397</v>
      </c>
      <c r="B6" s="6" t="n">
        <v>-4000000</v>
      </c>
      <c r="C6" s="6" t="n">
        <v>-15000</v>
      </c>
    </row>
    <row r="7" spans="1:3">
      <c r="A7" s="4" t="s">
        <v>398</v>
      </c>
      <c r="B7" s="6" t="n">
        <v>53591455</v>
      </c>
      <c r="C7" s="6" t="n">
        <v>50591455</v>
      </c>
    </row>
    <row r="8" spans="1:3">
      <c r="A8" s="4" t="s">
        <v>399</v>
      </c>
      <c r="B8" s="6" t="n">
        <v>47541455</v>
      </c>
    </row>
    <row r="9" spans="1:3">
      <c r="A9" s="4" t="s">
        <v>400</v>
      </c>
      <c r="B9" s="12" t="n">
        <v>0.1443</v>
      </c>
      <c r="C9" s="12" t="n">
        <v>0.1172</v>
      </c>
    </row>
    <row r="10" spans="1:3">
      <c r="A10" s="4" t="s">
        <v>401</v>
      </c>
      <c r="B10" s="13" t="n">
        <v>-0.25</v>
      </c>
      <c r="C10" s="13" t="n">
        <v>-0.75</v>
      </c>
    </row>
    <row r="11" spans="1:3">
      <c r="A11" s="4" t="s">
        <v>402</v>
      </c>
      <c r="B11" s="14" t="n">
        <v>0.0784</v>
      </c>
      <c r="C11" s="14" t="n">
        <v>0.2477</v>
      </c>
    </row>
    <row r="12" spans="1:3">
      <c r="A12" s="4" t="s">
        <v>403</v>
      </c>
      <c r="B12" s="11" t="n">
        <v>-1e-05</v>
      </c>
      <c r="C12" s="13" t="n">
        <v>-0.75</v>
      </c>
    </row>
    <row r="13" spans="1:3">
      <c r="A13" s="4" t="s">
        <v>404</v>
      </c>
      <c r="B13" s="14" t="n">
        <v>0.1463</v>
      </c>
      <c r="C13" s="12" t="n">
        <v>0.1443</v>
      </c>
    </row>
    <row r="14" spans="1:3">
      <c r="A14" s="4" t="s">
        <v>405</v>
      </c>
      <c r="B14" s="9" t="n">
        <v>0.157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r="A1" s="1" t="s">
        <v>417</v>
      </c>
      <c r="B1" s="2" t="s">
        <v>1</v>
      </c>
      <c r="D1" s="2" t="s">
        <v>62</v>
      </c>
    </row>
    <row r="2" spans="1:5">
      <c r="B2" s="2" t="s">
        <v>2</v>
      </c>
      <c r="C2" s="2" t="s">
        <v>63</v>
      </c>
      <c r="D2" s="2" t="s">
        <v>24</v>
      </c>
      <c r="E2" s="2" t="s">
        <v>25</v>
      </c>
    </row>
    <row r="3" spans="1:5">
      <c r="A3" s="4" t="s">
        <v>418</v>
      </c>
      <c r="B3" s="7" t="n">
        <v>138448</v>
      </c>
      <c r="C3" s="7" t="n">
        <v>1086332</v>
      </c>
      <c r="D3" s="7" t="n">
        <v>2015898</v>
      </c>
      <c r="E3" s="7" t="n">
        <v>949319</v>
      </c>
    </row>
    <row r="4" spans="1:5">
      <c r="A4" s="4" t="s">
        <v>116</v>
      </c>
      <c r="E4" s="6" t="n">
        <v>5008</v>
      </c>
    </row>
    <row r="5" spans="1:5">
      <c r="A5" s="4" t="s">
        <v>419</v>
      </c>
    </row>
    <row r="6" spans="1:5">
      <c r="A6" s="4" t="s">
        <v>418</v>
      </c>
      <c r="D6" s="6" t="n">
        <v>6079</v>
      </c>
      <c r="E6" s="7" t="n">
        <v>0</v>
      </c>
    </row>
    <row r="7" spans="1:5">
      <c r="A7" s="4" t="s">
        <v>420</v>
      </c>
      <c r="D7" s="6" t="n">
        <v>58301</v>
      </c>
    </row>
    <row r="8" spans="1:5">
      <c r="A8" s="4" t="s">
        <v>116</v>
      </c>
      <c r="D8" s="7" t="n">
        <v>32973</v>
      </c>
    </row>
    <row r="9" spans="1:5">
      <c r="A9" s="4" t="s">
        <v>395</v>
      </c>
      <c r="D9" s="6" t="n">
        <v>50000</v>
      </c>
      <c r="E9" s="6" t="n">
        <v>95000</v>
      </c>
    </row>
    <row r="10" spans="1:5">
      <c r="A10" s="4" t="s">
        <v>421</v>
      </c>
      <c r="D10" s="10" t="n">
        <v>0.25</v>
      </c>
      <c r="E10" s="10" t="n">
        <v>0.75</v>
      </c>
    </row>
    <row r="11" spans="1:5">
      <c r="A11" s="4" t="s">
        <v>422</v>
      </c>
    </row>
    <row r="12" spans="1:5">
      <c r="A12" s="4" t="s">
        <v>418</v>
      </c>
      <c r="D12" s="7" t="n">
        <v>14421</v>
      </c>
    </row>
    <row r="13" spans="1:5">
      <c r="A13" s="4" t="s">
        <v>423</v>
      </c>
    </row>
    <row r="14" spans="1:5">
      <c r="A14" s="4" t="s">
        <v>418</v>
      </c>
      <c r="D14" s="6" t="n">
        <v>11943</v>
      </c>
      <c r="E14" s="7" t="n">
        <v>0</v>
      </c>
    </row>
    <row r="15" spans="1:5">
      <c r="A15" s="4" t="s">
        <v>424</v>
      </c>
    </row>
    <row r="16" spans="1:5">
      <c r="A16" s="4" t="s">
        <v>418</v>
      </c>
      <c r="D16" s="6" t="n">
        <v>11939</v>
      </c>
      <c r="E16" s="6" t="n">
        <v>0</v>
      </c>
    </row>
    <row r="17" spans="1:5">
      <c r="A17" s="4" t="s">
        <v>425</v>
      </c>
    </row>
    <row r="18" spans="1:5">
      <c r="A18" s="4" t="s">
        <v>418</v>
      </c>
      <c r="D18" s="6" t="n">
        <v>283368</v>
      </c>
      <c r="E18" s="6" t="n">
        <v>73403</v>
      </c>
    </row>
    <row r="19" spans="1:5">
      <c r="A19" s="4" t="s">
        <v>426</v>
      </c>
    </row>
    <row r="20" spans="1:5">
      <c r="A20" s="4" t="s">
        <v>418</v>
      </c>
      <c r="D20" s="6" t="n">
        <v>247947</v>
      </c>
      <c r="E20" s="6" t="n">
        <v>64227</v>
      </c>
    </row>
    <row r="21" spans="1:5">
      <c r="A21" s="4" t="s">
        <v>427</v>
      </c>
    </row>
    <row r="22" spans="1:5">
      <c r="A22" s="4" t="s">
        <v>418</v>
      </c>
      <c r="D22" s="7" t="n">
        <v>637578</v>
      </c>
      <c r="E22" s="6" t="n">
        <v>637578</v>
      </c>
    </row>
    <row r="23" spans="1:5">
      <c r="A23" s="4" t="s">
        <v>428</v>
      </c>
    </row>
    <row r="24" spans="1:5">
      <c r="A24" s="4" t="s">
        <v>418</v>
      </c>
      <c r="E2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429</v>
      </c>
      <c r="B1" s="2" t="s">
        <v>2</v>
      </c>
      <c r="C1" s="2" t="s">
        <v>24</v>
      </c>
      <c r="D1" s="2" t="s">
        <v>25</v>
      </c>
    </row>
    <row r="2" spans="1:4">
      <c r="A2" s="3" t="s">
        <v>430</v>
      </c>
    </row>
    <row r="3" spans="1:4">
      <c r="A3" s="4" t="s">
        <v>431</v>
      </c>
      <c r="B3" s="7" t="n">
        <v>1058400</v>
      </c>
      <c r="C3" s="7" t="n">
        <v>932050</v>
      </c>
      <c r="D3" s="7" t="n">
        <v>675610</v>
      </c>
    </row>
    <row r="4" spans="1:4">
      <c r="A4" s="4" t="s">
        <v>432</v>
      </c>
      <c r="B4" s="6" t="n">
        <v>1058400</v>
      </c>
      <c r="C4" s="6" t="n">
        <v>932050</v>
      </c>
      <c r="D4" s="6" t="n">
        <v>675610</v>
      </c>
    </row>
    <row r="5" spans="1:4">
      <c r="A5" s="4" t="s">
        <v>433</v>
      </c>
      <c r="B5" s="7" t="n">
        <v>-1058400</v>
      </c>
      <c r="C5" s="7" t="n">
        <v>-932050</v>
      </c>
      <c r="D5" s="7" t="n">
        <v>-675610</v>
      </c>
    </row>
    <row r="6" spans="1:4">
      <c r="A6" s="4" t="s">
        <v>434</v>
      </c>
      <c r="B6" s="4" t="s">
        <v>38</v>
      </c>
      <c r="C6" s="4" t="s">
        <v>38</v>
      </c>
      <c r="D6" s="4" t="s">
        <v>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r="1" spans="1:5">
      <c r="A1" s="1" t="s">
        <v>435</v>
      </c>
      <c r="B1" s="2" t="s">
        <v>1</v>
      </c>
      <c r="D1" s="2" t="s">
        <v>62</v>
      </c>
    </row>
    <row r="2" spans="1:5">
      <c r="B2" s="2" t="s">
        <v>2</v>
      </c>
      <c r="C2" s="2" t="s">
        <v>63</v>
      </c>
      <c r="D2" s="2" t="s">
        <v>24</v>
      </c>
      <c r="E2" s="2" t="s">
        <v>25</v>
      </c>
    </row>
    <row r="3" spans="1:5">
      <c r="A3" s="3" t="s">
        <v>436</v>
      </c>
    </row>
    <row r="4" spans="1:5">
      <c r="A4" s="4" t="s">
        <v>437</v>
      </c>
      <c r="B4" s="4" t="s">
        <v>438</v>
      </c>
      <c r="C4" s="4" t="s">
        <v>438</v>
      </c>
      <c r="D4" s="4" t="s">
        <v>438</v>
      </c>
      <c r="E4" s="4" t="s">
        <v>438</v>
      </c>
    </row>
    <row r="5" spans="1:5">
      <c r="A5" s="4" t="s">
        <v>439</v>
      </c>
      <c r="B5" s="4" t="s">
        <v>440</v>
      </c>
      <c r="C5" s="4" t="s">
        <v>440</v>
      </c>
      <c r="D5" s="4" t="s">
        <v>440</v>
      </c>
      <c r="E5" s="4" t="s">
        <v>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27"/>
    <col customWidth="1" max="5" min="5" width="20"/>
    <col customWidth="1" max="6" min="6" width="12"/>
  </cols>
  <sheetData>
    <row r="1" spans="1:6">
      <c r="A1" s="1" t="s">
        <v>78</v>
      </c>
      <c r="B1" s="2" t="s">
        <v>79</v>
      </c>
      <c r="C1" s="2" t="s">
        <v>80</v>
      </c>
      <c r="D1" s="2" t="s">
        <v>81</v>
      </c>
      <c r="E1" s="2" t="s">
        <v>82</v>
      </c>
      <c r="F1" s="2" t="s">
        <v>83</v>
      </c>
    </row>
    <row r="2" spans="1:6">
      <c r="A2" s="4" t="s">
        <v>84</v>
      </c>
      <c r="B2" s="4" t="s">
        <v>38</v>
      </c>
      <c r="C2" s="7" t="n">
        <v>184</v>
      </c>
      <c r="D2" s="7" t="n">
        <v>6535913</v>
      </c>
      <c r="E2" s="7" t="n">
        <v>-6785112</v>
      </c>
      <c r="F2" s="7" t="n">
        <v>-249015</v>
      </c>
    </row>
    <row r="3" spans="1:6">
      <c r="A3" s="4" t="s">
        <v>85</v>
      </c>
      <c r="B3" s="4" t="s">
        <v>38</v>
      </c>
      <c r="C3" s="6" t="n">
        <v>18355819</v>
      </c>
    </row>
    <row r="4" spans="1:6">
      <c r="A4" s="4" t="s">
        <v>86</v>
      </c>
      <c r="C4" s="7" t="n">
        <v>5</v>
      </c>
      <c r="D4" s="6" t="n">
        <v>50995</v>
      </c>
      <c r="E4" s="4" t="s">
        <v>38</v>
      </c>
      <c r="F4" s="6" t="n">
        <v>51000</v>
      </c>
    </row>
    <row r="5" spans="1:6">
      <c r="A5" s="4" t="s">
        <v>87</v>
      </c>
      <c r="C5" s="6" t="n">
        <v>510000</v>
      </c>
    </row>
    <row r="6" spans="1:6">
      <c r="A6" s="4" t="s">
        <v>88</v>
      </c>
      <c r="D6" s="6" t="n">
        <v>134</v>
      </c>
      <c r="E6" s="4" t="s">
        <v>38</v>
      </c>
      <c r="F6" s="6" t="n">
        <v>-134</v>
      </c>
    </row>
    <row r="7" spans="1:6">
      <c r="A7" s="4" t="s">
        <v>89</v>
      </c>
      <c r="B7" s="4" t="s">
        <v>38</v>
      </c>
      <c r="C7" s="4" t="s">
        <v>38</v>
      </c>
      <c r="D7" s="6" t="n">
        <v>37981</v>
      </c>
      <c r="E7" s="4" t="s">
        <v>38</v>
      </c>
      <c r="F7" s="6" t="n">
        <v>37981</v>
      </c>
    </row>
    <row r="8" spans="1:6">
      <c r="A8" s="4" t="s">
        <v>90</v>
      </c>
      <c r="C8" s="4" t="s">
        <v>38</v>
      </c>
      <c r="D8" s="6" t="n">
        <v>394540</v>
      </c>
      <c r="E8" s="4" t="s">
        <v>38</v>
      </c>
      <c r="F8" s="6" t="n">
        <v>394540</v>
      </c>
    </row>
    <row r="9" spans="1:6">
      <c r="A9" s="4" t="s">
        <v>91</v>
      </c>
      <c r="C9" s="4" t="s">
        <v>38</v>
      </c>
      <c r="D9" s="6" t="n">
        <v>96767</v>
      </c>
      <c r="E9" s="4" t="s">
        <v>38</v>
      </c>
      <c r="F9" s="6" t="n">
        <v>96767</v>
      </c>
    </row>
    <row r="10" spans="1:6">
      <c r="A10" s="4" t="s">
        <v>92</v>
      </c>
      <c r="C10" s="7" t="n">
        <v>9</v>
      </c>
      <c r="D10" s="6" t="n">
        <v>263070</v>
      </c>
      <c r="E10" s="4" t="s">
        <v>38</v>
      </c>
      <c r="F10" s="6" t="n">
        <v>263079</v>
      </c>
    </row>
    <row r="11" spans="1:6">
      <c r="A11" s="4" t="s">
        <v>93</v>
      </c>
      <c r="C11" s="6" t="n">
        <v>853462</v>
      </c>
    </row>
    <row r="12" spans="1:6">
      <c r="A12" s="4" t="s">
        <v>94</v>
      </c>
      <c r="C12" s="7" t="n">
        <v>20</v>
      </c>
      <c r="D12" s="6" t="n">
        <v>699980</v>
      </c>
      <c r="E12" s="4" t="s">
        <v>38</v>
      </c>
      <c r="F12" s="6" t="n">
        <v>700000</v>
      </c>
    </row>
    <row r="13" spans="1:6">
      <c r="A13" s="4" t="s">
        <v>95</v>
      </c>
      <c r="C13" s="6" t="n">
        <v>2022894</v>
      </c>
    </row>
    <row r="14" spans="1:6">
      <c r="A14" s="4" t="s">
        <v>96</v>
      </c>
      <c r="C14" s="4" t="s">
        <v>38</v>
      </c>
      <c r="D14" s="6" t="n">
        <v>11250</v>
      </c>
      <c r="E14" s="4" t="s">
        <v>38</v>
      </c>
      <c r="F14" s="6" t="n">
        <v>11250</v>
      </c>
    </row>
    <row r="15" spans="1:6">
      <c r="A15" s="4" t="s">
        <v>97</v>
      </c>
      <c r="C15" s="6" t="n">
        <v>15000</v>
      </c>
    </row>
    <row r="16" spans="1:6">
      <c r="A16" s="4" t="s">
        <v>98</v>
      </c>
      <c r="C16" s="4" t="s">
        <v>38</v>
      </c>
      <c r="D16" s="7" t="n">
        <v>37019</v>
      </c>
      <c r="E16" s="4" t="s">
        <v>38</v>
      </c>
      <c r="F16" s="6" t="n">
        <v>37019</v>
      </c>
    </row>
    <row r="17" spans="1:6">
      <c r="A17" s="4" t="s">
        <v>75</v>
      </c>
      <c r="C17" s="4" t="s">
        <v>38</v>
      </c>
      <c r="D17" s="4" t="s">
        <v>38</v>
      </c>
      <c r="E17" s="7" t="n">
        <v>-1410514</v>
      </c>
      <c r="F17" s="6" t="n">
        <v>-1410514</v>
      </c>
    </row>
    <row r="18" spans="1:6">
      <c r="A18" s="4" t="s">
        <v>99</v>
      </c>
      <c r="C18" s="7" t="n">
        <v>218</v>
      </c>
      <c r="D18" s="7" t="n">
        <v>8127649</v>
      </c>
      <c r="E18" s="7" t="n">
        <v>-8195626</v>
      </c>
      <c r="F18" s="7" t="n">
        <v>-67759</v>
      </c>
    </row>
    <row r="19" spans="1:6">
      <c r="A19" s="4" t="s">
        <v>100</v>
      </c>
      <c r="C19" s="6" t="n">
        <v>21757175</v>
      </c>
    </row>
    <row r="20" spans="1:6">
      <c r="A20" s="4" t="s">
        <v>88</v>
      </c>
      <c r="F20" s="4" t="s">
        <v>38</v>
      </c>
    </row>
    <row r="21" spans="1:6">
      <c r="A21" s="4" t="s">
        <v>90</v>
      </c>
      <c r="D21" s="6" t="n">
        <v>1529182</v>
      </c>
      <c r="E21" s="4" t="s">
        <v>38</v>
      </c>
      <c r="F21" s="7" t="n">
        <v>1529182</v>
      </c>
    </row>
    <row r="22" spans="1:6">
      <c r="A22" s="4" t="s">
        <v>91</v>
      </c>
      <c r="D22" s="6" t="n">
        <v>319986</v>
      </c>
      <c r="E22" s="4" t="s">
        <v>38</v>
      </c>
      <c r="F22" s="6" t="n">
        <v>319986</v>
      </c>
    </row>
    <row r="23" spans="1:6">
      <c r="A23" s="4" t="s">
        <v>98</v>
      </c>
      <c r="D23" s="6" t="n">
        <v>297011</v>
      </c>
      <c r="E23" s="4" t="s">
        <v>38</v>
      </c>
      <c r="F23" s="6" t="n">
        <v>297011</v>
      </c>
    </row>
    <row r="24" spans="1:6">
      <c r="A24" s="4" t="s">
        <v>101</v>
      </c>
      <c r="C24" s="7" t="n">
        <v>567</v>
      </c>
      <c r="D24" s="7" t="n">
        <v>226821</v>
      </c>
      <c r="E24" s="4" t="s">
        <v>38</v>
      </c>
      <c r="F24" s="6" t="n">
        <v>227388</v>
      </c>
    </row>
    <row r="25" spans="1:6">
      <c r="A25" s="4" t="s">
        <v>102</v>
      </c>
      <c r="C25" s="6" t="n">
        <v>56723887</v>
      </c>
    </row>
    <row r="26" spans="1:6">
      <c r="A26" s="4" t="s">
        <v>103</v>
      </c>
      <c r="C26" s="7" t="n">
        <v>40</v>
      </c>
      <c r="D26" s="4" t="s">
        <v>38</v>
      </c>
      <c r="E26" s="4" t="s">
        <v>38</v>
      </c>
      <c r="F26" s="7" t="n">
        <v>40</v>
      </c>
    </row>
    <row r="27" spans="1:6">
      <c r="A27" s="4" t="s">
        <v>104</v>
      </c>
      <c r="C27" s="6" t="n">
        <v>4000000</v>
      </c>
    </row>
    <row r="28" spans="1:6">
      <c r="A28" s="4" t="s">
        <v>105</v>
      </c>
      <c r="C28" s="7" t="n">
        <v>-2</v>
      </c>
      <c r="D28" s="7" t="n">
        <v>2</v>
      </c>
      <c r="E28" s="4" t="s">
        <v>38</v>
      </c>
      <c r="F28" s="4" t="s">
        <v>38</v>
      </c>
    </row>
    <row r="29" spans="1:6">
      <c r="A29" s="4" t="s">
        <v>106</v>
      </c>
      <c r="C29" s="6" t="n">
        <v>-150000</v>
      </c>
    </row>
    <row r="30" spans="1:6">
      <c r="A30" s="4" t="s">
        <v>75</v>
      </c>
      <c r="E30" s="7" t="n">
        <v>-2582171</v>
      </c>
      <c r="F30" s="7" t="n">
        <v>-2582171</v>
      </c>
    </row>
    <row r="31" spans="1:6">
      <c r="A31" s="4" t="s">
        <v>107</v>
      </c>
      <c r="C31" s="7" t="n">
        <v>823</v>
      </c>
      <c r="D31" s="7" t="n">
        <v>10500651</v>
      </c>
      <c r="E31" s="7" t="n">
        <v>-10777797</v>
      </c>
      <c r="F31" s="7" t="n">
        <v>-276323</v>
      </c>
    </row>
    <row r="32" spans="1:6">
      <c r="A32" s="4" t="s">
        <v>108</v>
      </c>
      <c r="C32" s="6" t="n">
        <v>82331062</v>
      </c>
    </row>
    <row r="33" spans="1:6">
      <c r="A33" s="4" t="s">
        <v>88</v>
      </c>
      <c r="F33" s="4" t="s">
        <v>38</v>
      </c>
    </row>
    <row r="34" spans="1:6">
      <c r="A34" s="4" t="s">
        <v>98</v>
      </c>
      <c r="F34" s="7" t="n">
        <v>274220</v>
      </c>
    </row>
    <row r="35" spans="1:6">
      <c r="A35" s="4" t="s">
        <v>75</v>
      </c>
      <c r="F35" s="6" t="n">
        <v>-415149</v>
      </c>
    </row>
    <row r="36" spans="1:6">
      <c r="A36" s="4" t="s">
        <v>109</v>
      </c>
      <c r="F36" s="7" t="n">
        <v>-2985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s="1" t="s">
        <v>441</v>
      </c>
      <c r="B1" s="2" t="s">
        <v>1</v>
      </c>
      <c r="C1" s="2" t="s">
        <v>62</v>
      </c>
    </row>
    <row r="2" spans="1:4">
      <c r="B2" s="2" t="s">
        <v>2</v>
      </c>
      <c r="C2" s="2" t="s">
        <v>24</v>
      </c>
      <c r="D2" s="2" t="s">
        <v>25</v>
      </c>
    </row>
    <row r="3" spans="1:4">
      <c r="A3" s="3" t="s">
        <v>442</v>
      </c>
    </row>
    <row r="4" spans="1:4">
      <c r="A4" s="4" t="s">
        <v>443</v>
      </c>
      <c r="B4" s="7" t="n">
        <v>3024000</v>
      </c>
      <c r="C4" s="7" t="n">
        <v>2662993</v>
      </c>
      <c r="D4" s="7" t="n">
        <v>1930314</v>
      </c>
    </row>
    <row r="5" spans="1:4">
      <c r="A5" s="4" t="s">
        <v>444</v>
      </c>
      <c r="B5" s="6" t="n">
        <v>2031</v>
      </c>
      <c r="C5" s="6" t="n">
        <v>2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10</v>
      </c>
      <c r="B1" s="2" t="s">
        <v>1</v>
      </c>
      <c r="D1" s="2" t="s">
        <v>62</v>
      </c>
    </row>
    <row r="2" spans="1:5">
      <c r="B2" s="2" t="s">
        <v>2</v>
      </c>
      <c r="C2" s="2" t="s">
        <v>63</v>
      </c>
      <c r="D2" s="2" t="s">
        <v>24</v>
      </c>
      <c r="E2" s="2" t="s">
        <v>25</v>
      </c>
    </row>
    <row r="3" spans="1:5">
      <c r="A3" s="3" t="s">
        <v>111</v>
      </c>
    </row>
    <row r="4" spans="1:5">
      <c r="A4" s="4" t="s">
        <v>112</v>
      </c>
      <c r="B4" s="7" t="n">
        <v>-415149</v>
      </c>
      <c r="C4" s="7" t="n">
        <v>-1267435</v>
      </c>
      <c r="D4" s="7" t="n">
        <v>-2582171</v>
      </c>
      <c r="E4" s="7" t="n">
        <v>-1410514</v>
      </c>
    </row>
    <row r="5" spans="1:5">
      <c r="A5" s="3" t="s">
        <v>113</v>
      </c>
    </row>
    <row r="6" spans="1:5">
      <c r="A6" s="4" t="s">
        <v>114</v>
      </c>
      <c r="B6" s="6" t="n">
        <v>498</v>
      </c>
      <c r="C6" s="6" t="n">
        <v>407</v>
      </c>
      <c r="D6" s="6" t="n">
        <v>1462</v>
      </c>
      <c r="E6" s="6" t="n">
        <v>954</v>
      </c>
    </row>
    <row r="7" spans="1:5">
      <c r="A7" s="4" t="s">
        <v>115</v>
      </c>
      <c r="B7" s="7" t="n">
        <v>195173</v>
      </c>
      <c r="C7" s="7" t="n">
        <v>37525</v>
      </c>
      <c r="D7" s="7" t="n">
        <v>10272</v>
      </c>
      <c r="E7" s="6" t="n">
        <v>527</v>
      </c>
    </row>
    <row r="8" spans="1:5">
      <c r="A8" s="4" t="s">
        <v>88</v>
      </c>
      <c r="B8" s="4" t="s">
        <v>38</v>
      </c>
      <c r="C8" s="4" t="s">
        <v>38</v>
      </c>
      <c r="D8" s="4" t="s">
        <v>38</v>
      </c>
      <c r="E8" s="6" t="n">
        <v>134</v>
      </c>
    </row>
    <row r="9" spans="1:5">
      <c r="A9" s="4" t="s">
        <v>116</v>
      </c>
      <c r="B9" s="4" t="s">
        <v>38</v>
      </c>
      <c r="C9" s="4" t="s">
        <v>38</v>
      </c>
      <c r="D9" s="7" t="n">
        <v>166275</v>
      </c>
      <c r="E9" s="6" t="n">
        <v>10879</v>
      </c>
    </row>
    <row r="10" spans="1:5">
      <c r="A10" s="4" t="s">
        <v>117</v>
      </c>
      <c r="B10" s="7" t="n">
        <v>6507</v>
      </c>
      <c r="C10" s="7" t="n">
        <v>825778</v>
      </c>
      <c r="D10" s="6" t="n">
        <v>1529182</v>
      </c>
      <c r="E10" s="6" t="n">
        <v>394540</v>
      </c>
    </row>
    <row r="11" spans="1:5">
      <c r="A11" s="4" t="s">
        <v>118</v>
      </c>
      <c r="B11" s="6" t="n">
        <v>54211</v>
      </c>
      <c r="C11" s="6" t="n">
        <v>209957</v>
      </c>
      <c r="D11" s="6" t="n">
        <v>319986</v>
      </c>
      <c r="E11" s="6" t="n">
        <v>359846</v>
      </c>
    </row>
    <row r="12" spans="1:5">
      <c r="A12" s="3" t="s">
        <v>119</v>
      </c>
    </row>
    <row r="13" spans="1:5">
      <c r="A13" s="4" t="s">
        <v>120</v>
      </c>
      <c r="B13" s="6" t="n">
        <v>-6610</v>
      </c>
      <c r="C13" s="6" t="n">
        <v>5000</v>
      </c>
      <c r="D13" s="6" t="n">
        <v>284</v>
      </c>
      <c r="E13" s="6" t="n">
        <v>-3450</v>
      </c>
    </row>
    <row r="14" spans="1:5">
      <c r="A14" s="3" t="s">
        <v>121</v>
      </c>
    </row>
    <row r="15" spans="1:5">
      <c r="A15" s="4" t="s">
        <v>122</v>
      </c>
      <c r="B15" s="6" t="n">
        <v>-104843</v>
      </c>
      <c r="C15" s="6" t="n">
        <v>61998</v>
      </c>
      <c r="D15" s="6" t="n">
        <v>40774</v>
      </c>
      <c r="E15" s="6" t="n">
        <v>25157</v>
      </c>
    </row>
    <row r="16" spans="1:5">
      <c r="A16" s="4" t="s">
        <v>35</v>
      </c>
      <c r="B16" s="6" t="n">
        <v>9642</v>
      </c>
      <c r="C16" s="6" t="n">
        <v>1625</v>
      </c>
      <c r="D16" s="6" t="n">
        <v>29369</v>
      </c>
      <c r="E16" s="6" t="n">
        <v>-14573</v>
      </c>
    </row>
    <row r="17" spans="1:5">
      <c r="A17" s="4" t="s">
        <v>36</v>
      </c>
      <c r="B17" s="6" t="n">
        <v>21301</v>
      </c>
      <c r="C17" s="7" t="n">
        <v>3476</v>
      </c>
      <c r="D17" s="6" t="n">
        <v>21172</v>
      </c>
      <c r="E17" s="7" t="n">
        <v>-2577</v>
      </c>
    </row>
    <row r="18" spans="1:5">
      <c r="A18" s="4" t="s">
        <v>37</v>
      </c>
      <c r="B18" s="6" t="n">
        <v>600</v>
      </c>
      <c r="C18" s="4" t="s">
        <v>38</v>
      </c>
      <c r="D18" s="6" t="n">
        <v>1170</v>
      </c>
      <c r="E18" s="4" t="s">
        <v>38</v>
      </c>
    </row>
    <row r="19" spans="1:5">
      <c r="A19" s="4" t="s">
        <v>123</v>
      </c>
      <c r="B19" s="6" t="n">
        <v>-238670</v>
      </c>
      <c r="C19" s="7" t="n">
        <v>-121669</v>
      </c>
      <c r="D19" s="7" t="n">
        <v>-462225</v>
      </c>
      <c r="E19" s="7" t="n">
        <v>-639077</v>
      </c>
    </row>
    <row r="20" spans="1:5">
      <c r="A20" s="3" t="s">
        <v>124</v>
      </c>
    </row>
    <row r="21" spans="1:5">
      <c r="A21" s="4" t="s">
        <v>125</v>
      </c>
      <c r="B21" s="6" t="n">
        <v>-3536</v>
      </c>
      <c r="C21" s="4" t="s">
        <v>38</v>
      </c>
      <c r="D21" s="4" t="s">
        <v>38</v>
      </c>
      <c r="E21" s="6" t="n">
        <v>-2374</v>
      </c>
    </row>
    <row r="22" spans="1:5">
      <c r="A22" s="4" t="s">
        <v>126</v>
      </c>
      <c r="B22" s="6" t="n">
        <v>-3536</v>
      </c>
      <c r="C22" s="4" t="s">
        <v>38</v>
      </c>
      <c r="D22" s="4" t="s">
        <v>38</v>
      </c>
      <c r="E22" s="7" t="n">
        <v>-2374</v>
      </c>
    </row>
    <row r="23" spans="1:5">
      <c r="A23" s="3" t="s">
        <v>127</v>
      </c>
    </row>
    <row r="24" spans="1:5">
      <c r="A24" s="4" t="s">
        <v>128</v>
      </c>
      <c r="B24" s="6" t="n">
        <v>2000</v>
      </c>
      <c r="C24" s="4" t="s">
        <v>38</v>
      </c>
      <c r="D24" s="7" t="n">
        <v>40</v>
      </c>
      <c r="E24" s="4" t="s">
        <v>38</v>
      </c>
    </row>
    <row r="25" spans="1:5">
      <c r="A25" s="4" t="s">
        <v>129</v>
      </c>
      <c r="B25" s="6" t="n">
        <v>332500</v>
      </c>
      <c r="C25" s="7" t="n">
        <v>115000</v>
      </c>
      <c r="D25" s="6" t="n">
        <v>365000</v>
      </c>
      <c r="E25" s="7" t="n">
        <v>75000</v>
      </c>
    </row>
    <row r="26" spans="1:5">
      <c r="A26" s="4" t="s">
        <v>130</v>
      </c>
      <c r="B26" s="7" t="n">
        <v>-89039</v>
      </c>
      <c r="C26" s="4" t="s">
        <v>38</v>
      </c>
    </row>
    <row r="27" spans="1:5">
      <c r="A27" s="4" t="s">
        <v>131</v>
      </c>
      <c r="B27" s="4" t="s">
        <v>38</v>
      </c>
      <c r="C27" s="4" t="s">
        <v>38</v>
      </c>
      <c r="D27" s="7" t="n">
        <v>30000</v>
      </c>
      <c r="E27" s="4" t="s">
        <v>38</v>
      </c>
    </row>
    <row r="28" spans="1:5">
      <c r="A28" s="4" t="s">
        <v>132</v>
      </c>
      <c r="B28" s="4" t="s">
        <v>38</v>
      </c>
      <c r="C28" s="4" t="s">
        <v>38</v>
      </c>
      <c r="D28" s="4" t="s">
        <v>38</v>
      </c>
      <c r="E28" s="7" t="n">
        <v>-109000</v>
      </c>
    </row>
    <row r="29" spans="1:5">
      <c r="A29" s="4" t="s">
        <v>133</v>
      </c>
      <c r="B29" s="4" t="s">
        <v>38</v>
      </c>
      <c r="C29" s="4" t="s">
        <v>38</v>
      </c>
      <c r="D29" s="4" t="s">
        <v>38</v>
      </c>
      <c r="E29" s="6" t="n">
        <v>762250</v>
      </c>
    </row>
    <row r="30" spans="1:5">
      <c r="A30" s="4" t="s">
        <v>134</v>
      </c>
      <c r="B30" s="7" t="n">
        <v>245461</v>
      </c>
      <c r="C30" s="7" t="n">
        <v>115000</v>
      </c>
      <c r="D30" s="7" t="n">
        <v>395040</v>
      </c>
      <c r="E30" s="6" t="n">
        <v>728250</v>
      </c>
    </row>
    <row r="31" spans="1:5">
      <c r="A31" s="4" t="s">
        <v>135</v>
      </c>
      <c r="B31" s="6" t="n">
        <v>3255</v>
      </c>
      <c r="C31" s="6" t="n">
        <v>-6669</v>
      </c>
      <c r="D31" s="6" t="n">
        <v>-67185</v>
      </c>
      <c r="E31" s="6" t="n">
        <v>86799</v>
      </c>
    </row>
    <row r="32" spans="1:5">
      <c r="A32" s="4" t="s">
        <v>136</v>
      </c>
      <c r="B32" s="6" t="n">
        <v>35414</v>
      </c>
      <c r="C32" s="6" t="n">
        <v>102599</v>
      </c>
      <c r="D32" s="6" t="n">
        <v>102599</v>
      </c>
      <c r="E32" s="6" t="n">
        <v>15800</v>
      </c>
    </row>
    <row r="33" spans="1:5">
      <c r="A33" s="4" t="s">
        <v>137</v>
      </c>
      <c r="B33" s="6" t="n">
        <v>38669</v>
      </c>
      <c r="C33" s="7" t="n">
        <v>95930</v>
      </c>
      <c r="D33" s="7" t="n">
        <v>35414</v>
      </c>
      <c r="E33" s="6" t="n">
        <v>102599</v>
      </c>
    </row>
    <row r="34" spans="1:5">
      <c r="A34" s="3" t="s">
        <v>138</v>
      </c>
    </row>
    <row r="35" spans="1:5">
      <c r="A35" s="4" t="s">
        <v>139</v>
      </c>
      <c r="B35" s="7" t="n">
        <v>13539</v>
      </c>
      <c r="C35" s="4" t="s">
        <v>38</v>
      </c>
      <c r="D35" s="4" t="s">
        <v>38</v>
      </c>
      <c r="E35" s="7" t="n">
        <v>32619</v>
      </c>
    </row>
    <row r="36" spans="1:5">
      <c r="A36" s="4" t="s">
        <v>140</v>
      </c>
      <c r="B36" s="4" t="s">
        <v>38</v>
      </c>
      <c r="C36" s="4" t="s">
        <v>38</v>
      </c>
      <c r="D36" s="4" t="s">
        <v>38</v>
      </c>
      <c r="E36" s="4" t="s">
        <v>38</v>
      </c>
    </row>
    <row r="37" spans="1:5">
      <c r="A37" s="3" t="s">
        <v>141</v>
      </c>
    </row>
    <row r="38" spans="1:5">
      <c r="A38" s="4" t="s">
        <v>142</v>
      </c>
      <c r="B38" s="7" t="n">
        <v>274220</v>
      </c>
      <c r="C38" s="7" t="n">
        <v>52563</v>
      </c>
      <c r="D38" s="7" t="n">
        <v>297011</v>
      </c>
      <c r="E38" s="7" t="n">
        <v>37019</v>
      </c>
    </row>
    <row r="39" spans="1:5">
      <c r="A39" s="4" t="s">
        <v>143</v>
      </c>
      <c r="B39" s="6" t="n">
        <v>42240</v>
      </c>
      <c r="C39" s="4" t="s">
        <v>38</v>
      </c>
      <c r="D39" s="7" t="n">
        <v>227388</v>
      </c>
      <c r="E39" s="4" t="s">
        <v>38</v>
      </c>
    </row>
    <row r="40" spans="1:5">
      <c r="A40" s="4" t="s">
        <v>144</v>
      </c>
      <c r="B40" s="6" t="n">
        <v>22</v>
      </c>
      <c r="C40" s="4" t="s">
        <v>38</v>
      </c>
      <c r="D40" s="4" t="s">
        <v>38</v>
      </c>
      <c r="E40" s="7" t="n">
        <v>37981</v>
      </c>
    </row>
    <row r="41" spans="1:5">
      <c r="A41" s="4" t="s">
        <v>145</v>
      </c>
      <c r="B41" s="7" t="n">
        <v>13765</v>
      </c>
      <c r="C41" s="4" t="s">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146</v>
      </c>
      <c r="B1" s="2" t="s">
        <v>1</v>
      </c>
      <c r="C1" s="2" t="s">
        <v>62</v>
      </c>
    </row>
    <row r="2" spans="1:3">
      <c r="B2" s="2" t="s">
        <v>2</v>
      </c>
      <c r="C2" s="2" t="s">
        <v>24</v>
      </c>
    </row>
    <row r="3" spans="1:3">
      <c r="A3" s="3" t="s">
        <v>147</v>
      </c>
    </row>
    <row r="4" spans="1:3">
      <c r="A4" s="4" t="s">
        <v>148</v>
      </c>
      <c r="B4" s="4" t="s">
        <v>149</v>
      </c>
      <c r="C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51</v>
      </c>
      <c r="B1" s="2" t="s">
        <v>1</v>
      </c>
      <c r="C1" s="2" t="s">
        <v>62</v>
      </c>
    </row>
    <row r="2" spans="1:3">
      <c r="B2" s="2" t="s">
        <v>2</v>
      </c>
      <c r="C2" s="2" t="s">
        <v>24</v>
      </c>
    </row>
    <row r="3" spans="1:3">
      <c r="A3" s="3" t="s">
        <v>151</v>
      </c>
    </row>
    <row r="4" spans="1:3">
      <c r="A4" s="4" t="s">
        <v>152</v>
      </c>
      <c r="B4" s="4" t="s">
        <v>153</v>
      </c>
      <c r="C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55</v>
      </c>
      <c r="B1" s="2" t="s">
        <v>1</v>
      </c>
      <c r="C1" s="2" t="s">
        <v>62</v>
      </c>
    </row>
    <row r="2" spans="1:3">
      <c r="B2" s="2" t="s">
        <v>2</v>
      </c>
      <c r="C2" s="2" t="s">
        <v>24</v>
      </c>
    </row>
    <row r="3" spans="1:3">
      <c r="A3" s="3" t="s">
        <v>155</v>
      </c>
    </row>
    <row r="4" spans="1:3">
      <c r="A4" s="4" t="s">
        <v>156</v>
      </c>
      <c r="B4" s="4" t="s">
        <v>157</v>
      </c>
      <c r="C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 OF STOCKHOLDERS' EQUI</vt:lpstr>
      <vt:lpstr>STATEMENTS OF CASH FLOWS</vt:lpstr>
      <vt:lpstr>Nature of Business and Signific</vt:lpstr>
      <vt:lpstr>Going Concern</vt:lpstr>
      <vt:lpstr>Related Party</vt:lpstr>
      <vt:lpstr>Patent Rights and Applications</vt:lpstr>
      <vt:lpstr>Fair Value of Financial Instrum</vt:lpstr>
      <vt:lpstr>Convertible Note Payable</vt:lpstr>
      <vt:lpstr>Notes Payable, Related Parties</vt:lpstr>
      <vt:lpstr>Commitments and Contingencies</vt:lpstr>
      <vt:lpstr>Equity Line of Credit</vt:lpstr>
      <vt:lpstr>Stockholders' Equity</vt:lpstr>
      <vt:lpstr>Series A Convertible Preferred </vt:lpstr>
      <vt:lpstr>Common Stock Warrants</vt:lpstr>
      <vt:lpstr>Income Taxes</vt:lpstr>
      <vt:lpstr>Subsequent Events</vt:lpstr>
      <vt:lpstr>Nature of Business and Signif21</vt:lpstr>
      <vt:lpstr>Nature of Business and Signif22</vt:lpstr>
      <vt:lpstr>Fair Value of Financial Instr23</vt:lpstr>
      <vt:lpstr>Convertible Note Payable (Table</vt:lpstr>
      <vt:lpstr>Notes Payable, Related Parties </vt:lpstr>
      <vt:lpstr>Series A Convertible Preferre26</vt:lpstr>
      <vt:lpstr>Common Stock Warrants (Tables)</vt:lpstr>
      <vt:lpstr>Income Taxes (Tables)</vt:lpstr>
      <vt:lpstr>Nature of Business and Signif29</vt:lpstr>
      <vt:lpstr>Nature of Business and Signif30</vt:lpstr>
      <vt:lpstr>Going Concern (Details Narrativ</vt:lpstr>
      <vt:lpstr>Related Party (Details Narrativ</vt:lpstr>
      <vt:lpstr>Fair Value of Financial Instr33</vt:lpstr>
      <vt:lpstr>Convertible Note Payable (Detai</vt:lpstr>
      <vt:lpstr>Convertible Note Payable (Det35</vt:lpstr>
      <vt:lpstr>Convertible Note Payable (Det36</vt:lpstr>
      <vt:lpstr>Convertible Note Payable (Det37</vt:lpstr>
      <vt:lpstr>Notes Payable, Related Partie38</vt:lpstr>
      <vt:lpstr>Notes Payable, Related Partie39</vt:lpstr>
      <vt:lpstr>Changes in Stockholders_ Equity</vt:lpstr>
      <vt:lpstr>Series A Convertible Preferre41</vt:lpstr>
      <vt:lpstr>Series A Convertible Preferre42</vt:lpstr>
      <vt:lpstr>Series A Convertible Preferre43</vt:lpstr>
      <vt:lpstr>Common Stock Warrants (Details)</vt:lpstr>
      <vt:lpstr>Common Stock Warrants (Details </vt:lpstr>
      <vt:lpstr>Common Stock Warrants (Detail46</vt:lpstr>
      <vt:lpstr>Common Stock Warrants (Detail47</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5:19:24Z</dcterms:created>
  <dcterms:modified xmlns:dcterms="http://purl.org/dc/terms/" xmlns:xsi="http://www.w3.org/2001/XMLSchema-instance" xsi:type="dcterms:W3CDTF">2016-06-24T15:19:24Z</dcterms:modified>
  <dc:title xmlns:dc="http://purl.org/dc/elements/1.1/">Untitled</dc:title>
  <dc:description xmlns:dc="http://purl.org/dc/elements/1.1/"/>
  <dc:subject xmlns:dc="http://purl.org/dc/elements/1.1/"/>
  <cp:keywords/>
  <cp:category/>
</cp:coreProperties>
</file>